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and Out-"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Redeemable Perpetual Preferred " sheetId="15" state="visible" r:id="rId15"/>
    <sheet xmlns:r="http://schemas.openxmlformats.org/officeDocument/2006/relationships" name="Revenue"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Equity-Based Compensation"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Property, Plant and Equipment_2"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Commitment and Contingencies (T" sheetId="31" state="visible" r:id="rId31"/>
    <sheet xmlns:r="http://schemas.openxmlformats.org/officeDocument/2006/relationships" name="Fair Value of Financial Instr_2" sheetId="32" state="visible" r:id="rId32"/>
    <sheet xmlns:r="http://schemas.openxmlformats.org/officeDocument/2006/relationships" name="Equity-Based Compensation (Tabl" sheetId="33" state="visible" r:id="rId33"/>
    <sheet xmlns:r="http://schemas.openxmlformats.org/officeDocument/2006/relationships" name="Segment Reporting (Tables)" sheetId="34" state="visible" r:id="rId34"/>
    <sheet xmlns:r="http://schemas.openxmlformats.org/officeDocument/2006/relationships" name="Organization, Business and Ou_2" sheetId="35" state="visible" r:id="rId35"/>
    <sheet xmlns:r="http://schemas.openxmlformats.org/officeDocument/2006/relationships" name="Inventories (Details)"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Income Taxes (Details)" sheetId="43" state="visible" r:id="rId43"/>
    <sheet xmlns:r="http://schemas.openxmlformats.org/officeDocument/2006/relationships" name="Debt - Schedule of Debt (Detail" sheetId="44" state="visible" r:id="rId44"/>
    <sheet xmlns:r="http://schemas.openxmlformats.org/officeDocument/2006/relationships" name="Debt - Narrative (Details)" sheetId="45" state="visible" r:id="rId45"/>
    <sheet xmlns:r="http://schemas.openxmlformats.org/officeDocument/2006/relationships" name="Redeemable Perpetual Preferre_2" sheetId="46" state="visible" r:id="rId46"/>
    <sheet xmlns:r="http://schemas.openxmlformats.org/officeDocument/2006/relationships" name="Revenue (Details)" sheetId="47" state="visible" r:id="rId47"/>
    <sheet xmlns:r="http://schemas.openxmlformats.org/officeDocument/2006/relationships" name="Earnings Per Share - Schedule o" sheetId="48" state="visible" r:id="rId48"/>
    <sheet xmlns:r="http://schemas.openxmlformats.org/officeDocument/2006/relationships" name="Earnings Per Share - Narrative "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Equity-Based Compensation - Nar" sheetId="54" state="visible" r:id="rId54"/>
    <sheet xmlns:r="http://schemas.openxmlformats.org/officeDocument/2006/relationships" name="Equity-Based Compensation - Sch" sheetId="55" state="visible" r:id="rId55"/>
    <sheet xmlns:r="http://schemas.openxmlformats.org/officeDocument/2006/relationships" name="Equity-Based Compensation - S_2" sheetId="56" state="visible" r:id="rId56"/>
    <sheet xmlns:r="http://schemas.openxmlformats.org/officeDocument/2006/relationships" name="Segment Reporting - Narrative (" sheetId="57" state="visible" r:id="rId57"/>
    <sheet xmlns:r="http://schemas.openxmlformats.org/officeDocument/2006/relationships" name="Segment Reporting - Schedule of"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13</t>
        </is>
      </c>
      <c r="C8" s="4" t="inlineStr">
        <is>
          <t xml:space="preserve"> </t>
        </is>
      </c>
    </row>
    <row r="9">
      <c r="A9" s="4" t="inlineStr">
        <is>
          <t>Entity Registrant Name</t>
        </is>
      </c>
      <c r="B9" s="4" t="inlineStr">
        <is>
          <t>ARRAY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747826</t>
        </is>
      </c>
      <c r="C11" s="4" t="inlineStr">
        <is>
          <t xml:space="preserve"> </t>
        </is>
      </c>
    </row>
    <row r="12">
      <c r="A12" s="4" t="inlineStr">
        <is>
          <t>Entity Address, Address Line One</t>
        </is>
      </c>
      <c r="B12" s="4" t="inlineStr">
        <is>
          <t>3901 Midway Place NE</t>
        </is>
      </c>
      <c r="C12" s="4" t="inlineStr">
        <is>
          <t xml:space="preserve"> </t>
        </is>
      </c>
    </row>
    <row r="13">
      <c r="A13" s="4" t="inlineStr">
        <is>
          <t>Entity Address, City or Town</t>
        </is>
      </c>
      <c r="B13" s="4" t="inlineStr">
        <is>
          <t>Albuquerque</t>
        </is>
      </c>
      <c r="C13" s="4" t="inlineStr">
        <is>
          <t xml:space="preserve"> </t>
        </is>
      </c>
    </row>
    <row r="14">
      <c r="A14" s="4" t="inlineStr">
        <is>
          <t>Entity Address, State or Province</t>
        </is>
      </c>
      <c r="B14" s="4" t="inlineStr">
        <is>
          <t>NM</t>
        </is>
      </c>
      <c r="C14" s="4" t="inlineStr">
        <is>
          <t xml:space="preserve"> </t>
        </is>
      </c>
    </row>
    <row r="15">
      <c r="A15" s="4" t="inlineStr">
        <is>
          <t>Entity Address, Postal Zip Code</t>
        </is>
      </c>
      <c r="B15" s="4" t="inlineStr">
        <is>
          <t>87109</t>
        </is>
      </c>
      <c r="C15" s="4" t="inlineStr">
        <is>
          <t xml:space="preserve"> </t>
        </is>
      </c>
    </row>
    <row r="16">
      <c r="A16" s="4" t="inlineStr">
        <is>
          <t>City Area Code</t>
        </is>
      </c>
      <c r="B16" s="4" t="inlineStr">
        <is>
          <t>(505)</t>
        </is>
      </c>
      <c r="C16" s="4" t="inlineStr">
        <is>
          <t xml:space="preserve"> </t>
        </is>
      </c>
    </row>
    <row r="17">
      <c r="A17" s="4" t="inlineStr">
        <is>
          <t>Local Phone Number</t>
        </is>
      </c>
      <c r="B17" s="4" t="inlineStr">
        <is>
          <t>881-7567</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RR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1069600</v>
      </c>
    </row>
    <row r="28">
      <c r="A28" s="4" t="inlineStr">
        <is>
          <t>Entity Central Index Key</t>
        </is>
      </c>
      <c r="B28" s="4" t="inlineStr">
        <is>
          <t>000182072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June 30, 2023 December 31, 2022 Raw materials $ 131,830 $ 66,574 Finished goods 75,027 166,585 Total $ 206,857 $ 233,1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consisted of the following (in thousands, except useful lives): Estimated Useful Lives (Years) June 30, 2023 December 31, 2022 Land N/A $ 1,588 $ 1,583 Buildings and land improvements 15-39 7,160 7,411 Manufacturing equipment 7 21,072 18,983 Furniture, fixtures and equipment 5-7 3,545 3,583 Vehicles 5 621 585 Hardware and software 3-5 4,275 3,706 Assets in progress N/A 12,092 5,142 Total 50,353 40,993 Less: accumulated depreciation (19,679) (17,819) Property, plant and equipment, net $ 30,674 $ 23,174 Depreciation expense was $0.8 million and $0.6 million for the three months ended June 30, 2023 and 2022, respectively, of which $0.3 million and $0.4 million was allocated to cost of revenue and $0.5 million and $0.2 million was included in depreciation and amortization, on the accompanying condensed consolidated statements of operations for the three months ended June 30,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Changes in the carrying amount of goodwill by operating segment during the six months ended June 30, 2023, consisted of the following (in thousands): Array Legacy Operations (1) STI Operations Total Beginning balance $ 69,727 $ 346,457 $ 416,184 Adjustment to goodwill (see Note 1) — 2,000 2,000 Foreign currency translation — 23,071 23,071 Ending balance $ 69,727 $ 371,528 $ 441,255 (1) Goodwill attributable to Array Legacy Operations is net of impairment of $51.9 million. Each quarter the Company evaluates if facts and circumstances indicate that it is more-likely-than-not that the fair value of its reporting units is less than their carrying value, which would require the Company to perform an interim goodwill impairment test. During our most recent evaluation, we concluded there were no indicators of impairment as of June 30, 2023. Other Intangible Assets, Net Other intangible assets consisted of the following (in thousands, except useful lives): Estimated Useful Lives (Years) June 30, 2023 December 31, 2022 Amortizable: Costs: Developed technology 14 $ 204,441 $ 203,800 Customer relationships 10 336,305 321,935 Backlog 1 54,676 51,015 Trade name 20 27,009 25,682 Total amortizable intangibles 622,431 602,432 Accumulated amortization: Developed technology 101,769 94,347 Customer relationships 98,773 81,268 Backlog 54,677 49,507 Trade name 1,985 1,246 Total accumulated amortization 257,204 226,368 Total amortizable intangibles, net 365,227 376,064 Non-amortizable costs: Trade name 10,300 10,300 Total other intangible assets, net $ 375,527 $ 386,364 Amortization expense related to intangible assets was $12.4 million and $25.8 million for the three months ended June 30, 2023 and 2022, respectively, and $26.2 million and $48.9 million for the six months ended June 30, 2023 and 2022, respectively. Estimated future amortization expense of intangible assets as of June 30, 2023, is as follows (in thousands): Amount Remainder of 2023 $ 24,769 2024 49,538 2025 49,538 2026 45,232 2027 40,588 Thereafter 155,562 $ 365,227 Long-lived assets, including intangible assets, are reviewed for impairment whenever events or changes in circumstances indicate the carrying amount of an asset group may not be recoverable. As of June 30, 2023, no events or circumstances were noted that would indicate the carrying amount of any of our asset groups may not b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follows guidance under ASC Topic 740-270 Income Taxes , which requires that an estimated annual effective tax rate is applied to year-to-date ordinary income (loss). At the end of each interim period, the Company estimates the effective tax rate expected to be applicable for the full fiscal year. The tax effect of discrete items is recorded in the quarter in which the discrete events occur. The Company recorded income tax expense of $22.4 million and a benefit of $18.4 million for the three months ended June 30, 2023 and 2022, respectively, and an expense of $32.3 million and a benefit of $33.2 million for the six months ended June 30, 2023 and 2022, respectively. The tax expense for the six months ended June 30, 2023 was unfavorably impacted by higher income reported in non-U.S. jurisdictions and an increase in income tax expense related to the Put Option (see Note 1 – Organization, Business and Out-of-Period Adjustments ), partially offset by benefits related to excess equity-based compensation deductions recorded discretely during the quarter. The tax benefit for the six months ended June 30, 2022 was favorably impacted by losses in non-U.S. jurisdictions which have higher tax rates than the U.S., partially offset by non-deductible expenses. For the six months ended June 30, 2023 and 2022, no reserves for uncertain tax positions have been recorded. The Company will continue to monitor this position each interim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following table summarizes the Company’s total debt (in thousands): June 30, 2023 December 31, 2022 Senior Secured Credit Facility: Term loan facility $ 290,325 $ 312,475 Revolving credit facility — — Total secured credit facility 290,325 312,475 Convertible notes 425,000 425,000 Other debt 50,411 51,951 Total principal 765,736 789,426 Unamortized discount and issuance costs, total (25,801) (30,383) Current portion of debt (37,450) (38,691) Total long-term debt, net of current portion $ 702,485 $ 720,352 Senior Secured Credit Facility On October 14, 2020, the Company entered into a credit agreement (as amended, the “Credit Agreement”) governing the Company’s senior secured credit facility, consisting of (i) a $575 million senior secured 7-year term loan facility (the “Term Loan Facility”) and (ii) a $200 million senior secured 5-year revolving credit facility (the “Revolving Credit Facility” and, together with the Term Loan Facility, the “Senior Secured Credit Facility”). The Credit Agreement was amended on February 23, 2021 (the “First Amendment”), on February 26, 2021 (the “Second Amendment”) and again on March 2, 2023 (the “Third Amendment”). The single purpose of the Third Amendment in March 2023 was to replace the former discontinued Senior Secured Credit Facility reference rate of LIBOR, with the comparable active reference rate, SOFR. There were no other changes as a result of the Third Amendment. Revolving Credit Facility Under the Revolving Credit Facility, the Company had no outstanding balance as of both June 30, 2023 and December 31, 2022, $26.7 million and $38.8 million in standby letters of credit at June 30, 2023 and December 31, 2022, respectively, and availability of $173.3 million and $161.2 million at June 30, 2023 and December 31, 2022, respectively. In accordance with the Third Amendment, the Revolving Credit Facility pays interest at the Company’s election, at either (x) for SOFR Loans at Adjusted Term SOFR (as defined in the Credit Agreement) plus 3.25% or (y) for Base Rate Loans at the higher of the Prime Rate, one half of 1.00% above the Federal Funds Rate or the Adjusted Term SOFR for one month interest period, after giving effect to any floor plus 1.00%, plus 2.25%. Term Loan Facility The Term Loan Facility had a balance of $290.3 million and $312.5 million as of June 30, 2023 and December 31, 2022, respectively. The balance of the Term Loan Facility is presented in the accompanying condensed consolidated balance sheets, net of debt discount and issuance costs of $15.5 million and $19.1 million as of June 30, 2023 and December 31, 2022, respectively. In accordance with the Third Amendment, the Term Loan Facility pays interest at the Company’s election, at either (x) for SOFR Loans at Adjusted Term SOFR (subject to a floor of 0.50%) plus 3.25% or (y) for Base Rate Loans at the higher of the Prime Rate, one half of 1.00% above the Federal Funds Rate or the Adjusted Term SOFR for one-month interest period, after giving effect to any floor plus 1.00%, plus 2.25%. The debt discount and issuance costs are being amortized using the effective interest method and the effective interest rate of the Term Loan Facility as of June 30, 2023, was 9.41%. The Term Loan Facility has an annual excess cash flow calculation, for which the prescribed formula did not result in requiring the Company to make an advance principal payment for the year ended December 31, 2022. Convertible Notes On December 3, 2021 and December 9, 2021, the Company completed a $425.0 million private offering ($375 million and $50 million, respectively), of its 1.00% Convertible Senior Notes due 2028 (the “Convertible Notes”), resulting in proceeds of $413.3 million ($364.7 million and $48.6 million, respectively), after deducting the original issue discount of 2.75%. The Convertible Notes were issued pursuant to an indenture, dated December 3, 2021, between the Company and U.S. Bank National Association, as trustee. The Convertible Notes are senior unsecured obligations of the Company and will mature on December 1, 2028, unless earlier converted, redeemed, or repurchased. The Convertible Notes bear interest at a rate of 1.00% per year, payable semiannually in arrears on June 1 and December 1 of each year, beginning on June 1, 2022. The conversion rate for the Notes was initially 41.9054 shares of the Company’s common stock per $1,000 principal amount of Notes, which was equivalent to an initial conversion price of approximately $23.86 per share of common stock or 10.1 million shares of common stock. The Convertible Notes were not convertible during the six months ended June 30, 2023, and none have been converted to date. Also, given that the average market price of the Company’s common stock has not exceeded the exercise price since inception, there was no dilutive impact for the three and six months ended June 30, 2023. Capped Calls In connection with the issuances of the Convertible Notes, the Company paid $52.9 million, in aggregate, to enter into capped call option agreements to reduce the potential dilution to holders of the Company’s common stock after a conversion of the Convertible Notes. Specifically, upon the exercise of the Capped Call instruments issued pursuant to the agreements (the “Capped Calls”), the Company would receive shares of its common stock equal to approximately $17.8 million shares (a) multiplied by (i) the lower of $36.0200 or the then-current market price of its common stock, less (ii) the applicable exercise price, $23.86, and (b) divided by the then-current market price of its common stock. The results of this formula are that the Company would receive more shares as the market price of its common stock exceeds the exercise price and approaches the cap, which was initially $36.02 per share. Consequently, if the Convertible Notes are converted, then the number of shares to be issued by the Company would be effectively partially offset by the shares of common stock received by the Company under the Capped Calls as they are exercised. The formula above would be adjusted in the event of certain specified extraordinary events affecting the Company, including a merger; a tender offer; nationalization, insolvency or delisting of the Company’s common stock; changes in law; failure to deliver; insolvency filing; stock splits, combinations, dividends, repurchases or similar events; or an announcement of certain of the preceding actions. The Company can also elect to receive the equivalent value of cash in lieu of shares of common stock upon settlement, except in certain circumstances. The Capped Calls expire on December 1, 2028, and terminate upon the occurrence of certain extraordinary events such as a merger, tender offer, nationalization, insolvency, delisting, event of default, a change in law, failure to deliver, an announcement of certain of these events, or an early conversion of the Convertible Notes. Although intended to reduce the net number of shares of common stock issued after a conversion of the Convertible Notes, the Capped Calls were separately negotiated transactions, are not a part of the terms of the Convertible Notes, and do not affect the rights of the holders of the Convertible Notes. See Note 2 – Summary of Significant Accounting Policies for information regarding the accounting for the Capped Calls. Other Debt Other debt consists of the debt obligations of STI. Interest rates on other debt range from 0.55% to 4.52% annually. Of the $50.4 million other debt balance, approximately $10.3 million is denominated in Euros and $40.1 million is denominated in Brazilian Re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erpetual Preferred Stock</t>
        </is>
      </c>
      <c r="B1" s="2" t="inlineStr">
        <is>
          <t>6 Months Ended</t>
        </is>
      </c>
    </row>
    <row r="2">
      <c r="B2" s="2" t="inlineStr">
        <is>
          <t>Jun. 30, 2023</t>
        </is>
      </c>
    </row>
    <row r="3">
      <c r="A3" s="3" t="inlineStr">
        <is>
          <t>Temporary Equity Disclosure [Abstract]</t>
        </is>
      </c>
      <c r="B3" s="4" t="inlineStr">
        <is>
          <t xml:space="preserve"> </t>
        </is>
      </c>
    </row>
    <row r="4">
      <c r="A4" s="4" t="inlineStr">
        <is>
          <t>Redeemable Perpetual Preferred Stock</t>
        </is>
      </c>
      <c r="B4" s="4" t="inlineStr">
        <is>
          <t>Redeemable Perpetual Preferred Stock Series A Redeemable Perpetual Preferred Stock The Company entered into a Securities Purchase Agreement (the “SPA”) with certain investors (the “Purchasers”) pursuant to which, on August 11, 2021, the Company issued 350,000 shares of its newly designated Series A Redeemable Perpetual Preferred Stock (the “Series A Shares”) and 7,098,765 shares of the Company’s common stock for an aggregate purchase price of $346.0 million (the “Initial Closing”). Further, pursuant to the SPA, on September 27, 2021, the Company issued and sold to the Purchasers 776,235 shares of common stock for an aggregate purchase price of $0.01 million (the “Prepaid Forward Contract”). The Company used the net proceeds from the initial Closing to repay the $102.0 million outstanding balance under its existing Revolving Credit Facility and prepay $100.0 million of the Company’s Term Loan Facility. The Series A Shares have no maturity date. The Put Option included in the SPA required the Purchasers to purchase, up to an additional 150,000 shares of Series A Shares and up to 3,375,000 shares of common stock (or up to 6,100,000 shares of common stock in the event of certain price-related adjustments) until June 30, 2023, subject to certain equitable adjustments pursuant to any stock dividend, stock split, stock combination, reclassification or similar transaction, for an aggregate purchase price up to $148.0 million (the “Delayed Draw Commitment” or the “Put Option”). The Put Option expired effective June 30, 2023. On January 7, 2022, pursuant to the Put Option, the Company issued and sold to the Purchasers, 50,000 shares of Series A Shares and 1,125,000 shares of the Company’s common stock in an additional closing for an aggregate purchase price of $49.4 million (the “Additional Closing”). The Company has classified the Series A Shares as temporary equity and is accreting the carrying amount to its full redemption amount from the date of issuance to the earliest redemption date using the effective interest method. Such accretion totaled $12.4 million and $11.1 million for the six months ended June 30, 2023 and 2022, respectively. Refer to Note 2 – Summary of Significant Accounting Policies for information regarding the accounting for the Put Option. Dividends On or prior to the fifth anniversary of the Initial Closing, the Company may pay dividends on the Series A Shares either in (i) cash at the then-applicable Cash Regular Dividend Rate (as defined below), (ii) through accrual to the Liquidation Preference at the Accrued Regular Dividend Rate of 6.25% (the “Permitted Accrued Dividends”), or (iii) a combination thereof. Following the fifth anniversary of the Initial Closing, dividends are payable only in cash. To the extent the Company does not declare such dividends and pay in cash following the fifth anniversary of the Initial Closing, the dividends accrue to the Liquidation Preference (“Default Accrued Dividends”) at the then-applicable Cash Regular Dividend Rate plus 200 basis points. In the event there are Default Accrued Dividends outstanding for six consecutive quarters, the Company, at the option of the holders of the Series A Shares, will pay 100% of the amount of Default Accrued Dividends by delivering to such holder a number of shares of the Company’s common stock equal to the quotient of (i) the amount of Default Accrued Dividends divided by (ii) 95% of the 30-day VWAP of the Company’s common stock (“Non-Cash Dividend”). The “Cash Regular Dividend Rate” of the Series A Shares means (i) initially, 5.75% per annum on the Liquidation Preference and (ii) increased by (a) 50 basis points on each of the fifth, sixth and seventh anniversaries of the Initial Closing and (b) 100 basis points on each of the eighth, ninth and tenth anniversaries of the Initial Closing. The “Accrued Regular Dividend Rate” on the Series A Shares means 6.25% per annum on the Liquidation Preference. As used herein, “Liquidation Preference” means, with respect to the Series A Shares, the initial liquidation preference of $1,000 per share, plus accrued dividends of such share at the time of the determination. During the six months ended June 30, 2023, the Company accrued dividends on the Series A Shares at the Accrued Regular Dividend rate of 6.25% totaling $12.9 million. As of June 30, 2023, the Company has accrued and unpaid dividends of $19.3 million. The Series A Shares have similar characteristics of an “Increasing Rate Security” as described by SEC Staff Accounting Bulletin Topic 5Q, Increasing Rate Preferred Stock . As a result, the discount on Series A Shares is considered an unstated dividend cost that is amortized over the period preceding commencement of the perpetual dividend using the effective interest method, by charging imputed dividend cost against retained earnings, or additional paid in capital in the absence of retained earnings, and increasing the carrying amount of the Series A Shares by a corresponding amount. Accordingly, the discount is amortized over five years using the effective yield method. Fees During the six months ended June 30, 2023, the Company paid the Purchasers a 3% per annum cash commitment fee totaling $1,508 on the unpurchased portion of Put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The Company disaggregates its revenue from contracts with customers by sales recorded over time and sales recorded at a point in time. The following table presents the Company’s disaggregated revenues (in thousands): Three Months Ended Six Months Ended 2023 2022 2023 2022 Over time revenue $ 417,448 $ 324,851 $ 703,759 $ 532,922 Point in time revenue 90,277 95,014 180,739 187,529 Total revenue $ 507,725 $ 419,865 $ 884,498 $ 720,451 Contract Balances The timing of revenue recognition, billings and cash collections results in billed accounts receivable, unbilled receivables (“contract assets”), and deferred revenue (“contract liabilities”) on the condensed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contract assets. The changes in contract assets and the corresponding amounts recorded in revenue relate to fluctuations in the timing and volume of billings. Contract assets are recorded within accounts receivable, net on the condensed consolidated balance sheets on a contract-by-contract basis and consisted of the following at the end of each reporting period (in thousands): June 30, 2023 December 31, 2022 Unbilled receivables $ 141,636 $ 101,513 The Company also receives advances or deposits from its customers, before revenue is recognized, resulting in contract liabilities. The changes in contract liabilities relate to advanced orders and payments received by the Company. Contract liabilities are recorded on a contract-by-contract basis and consisted of the following at the end of each reporting period (in thousands): June 30, 2023 December 31, 2022 Deferred revenue $ 114,810 $ 178,922 During the six months ended June 30, 2023, the Company converted $160.0 million in deferred revenue to revenue, which represented 89% of the prior year’s deferred revenue balance. Bill-and-Hold Arrangements Revenue recognized for the Company’s federal investment tax credit (“ITC”) contracts and standalone system component sales is recorded at a point in time and recognized when obligations under the terms of the contract with the Company’s customer are satisfied. Generally, this occurs with the transfer of control of the asset, which is typically upon delivery to the customer in line with shipping terms. In certain situations, the Company recognizes revenue under a bill-and-hold arrangement with its customers. An example of such a situation is when customers purchase material prior to the start of construction of a solar project in order to meet the Five Percent Safe Harbor test to qualify for the ITC. Because the customers lack sufficient storage capacity to accept a large amount of material prior to the start of construction, they request that the Company keep the product in its custody. All bill-and-hold inventory is bundled or palletized in the Company’s warehouses, separately identified as not belonging to the Company and ready for immediate transport to the customer project upon request. Additionally, title and risk of loss has passed to the customer and the Company does not have the ability to use the product or direct it to another customer. During the three and six months ended June 30, 2023, the Company recognized $3.5 million and $22.8 million, respectively, in revenue from a single customer for the sale of goods and services that contained bill-and-hold obligations such as storage, handling and other custodial duties. Remaining Performance Obli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income (loss) per share (in thousands, except per share amounts): Three Months Ended Six Months Ended 2023 2022 2023 2022 Net income (loss) $ 64,808 $ (5,024) $ 90,940 $ (30,961) Preferred dividends and accretion 12,784 12,182 25,268 23,788 Net income (loss) to common shareholders $ 52,024 $ (17,206) $ 65,672 $ (54,749) Basic: Weighted average shares 150,919 150,203 150,763 149,246 Income (loss) per share $ 0.34 $ (0.11) $ 0.44 $ (0.37) Diluted: Effect of restricted stock and performance awards 1,210 — 1,207 — Weighted average shares 152,129 150,203 151,970 149,246 Income (loss) per share $ 0.34 $ (0.11) $ 0.43 $ (0.37) Potentially dilutive common shares issuable pursuant to equity-based awards of 2,413 were not included for the six months ended June 30, 2022, as their potential effect was anti-dilutive given the Company generated a net loss to common shareholders. There were no potentially dilutive common shares issuable pursuant to the Convertible Notes for both the six months ended June 30, 2023 and 2022, as the average market price of the Company’s common stock has not exceeded the exercise price since their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he Company, in the normal course of business, is subject to claims and litigation. The Company reviews the status of each matter and assesses its potential financial exposure. If the potential loss from any claim or legal proceeding is considered probable and the amount can be reasonably estimated, the Company would accrue a liability for the estimated loss. On May 14, 2021, a putative class action was filed in the U.S. District Court for the Southern District of New York (the “Southern District of New York” or the “Court”) against the Company and certain officers and directors alleging violations of Sections 10(b) and 20(a) of the Securities Exchange Act of 1934, and Rule 10b-5, promulgated thereunder, and Sections 11, 12(a)(2) and 15 of the Securities Exchange Act of 1933 (“Plymouth Action”). The Plymouth Action alleges misstatements and/or omissions in the Company’s registration statements and prospectuses related to the Company’s October 2020 initial public offering (“IPO”), the Company’s December 2020 offering (the “2020 Follow-On Offering”), and the Company’s March 2021 offering (the “2021 Follow-On Offering”) during the putative class period of October 14, 2020 through May 11, 2021. On June 30, 2021, a second putative class action was filed in the Southern District of New York against the Company and certain officers and directors alleging violations of Sections 10(b) and 20(a) of the Securities Exchange Act of 1934, and Rule 10b-5, promulgated thereunder, and Sections 11 and 15 of the Securities Exchange Act of 1933 (“Keippel Action”). The Keippel Action similarly alleged misstatements and/or omissions in certain of the Company’s registration statements and prospectuses related to the Company’s IPO, the Company’s 2020 Follow-On Offering, and the Company’s 2021 Follow-On Offering during the putative class period of October 14, 2020 through May 11, 2021. On July 6, 2021, the Court entered an order that the Keippel Action was in all material respects substantially similar to the Plymouth Action that both actions arise out of the same or similar operative facts, and that the parties are substantially the same parties. The Court accordingly consolidated the Keippel Action with the Plymouth Action for all pretrial purposes and, ordered all filings to be made in the Plymouth Action. On July 16, 2021, a verified derivative complaint was filed in the Southern District of New York against certain officers and directors of the Company (“First SDNY Derivative Action”). The complaint alleges: (1) violations of Section 14(a) of the Securities Exchange Act of 1934 for misleading proxy statements, (2) breach of fiduciary duty, (3) unjust enrichment, (4) abuse of control, (5) gross mismanagement, (6) corporate waste, (7) aiding and abetting breach of fiduciary duty, and (8) contribution under sections 10(b) and 21D of the Securities Exchange Act of 1934. On July 30, 2021, a second and related verified derivative complaint was filed in the Southern District of New York against certain officers and directors of the Company (“Second SDNY Derivative Action”). The complaint alleges: (1) violations of Section 14(a) of the Securities Exchange Act of 1934 for causing the issuance of a false/misleading proxy statement, (2) breach of fiduciary duty, and (3) aiding and abetting breaches of fiduciary duty. On August 24, 2021, the Second SDNY Derivative Action was consolidated with the First SDNY Derivative Action, the Court appointed co-lead counsel, and the case was temporarily stayed pending the entry of an order on all motions to dismiss directed at the pleadings filed in the Plymouth Action. The stay shall remain in effect until the later of (a) the entry of an order on any motions to dismiss the Plymouth Action or, (b) to the extent the complaint in the Plymouth Action is amended, the entry of an order on any motions to dismiss any such amended complaints in the Plymouth Action. On September 21, 2021, the Court in the Plymouth Action appointed a group comprised of institutional investors Plymouth County Retirement Association and Carpenters Pension Trust Fund for Northern California as lead plaintiff. On December 7, 2021, an amended class action complaint was filed by lead plaintiff in the Plymouth Action against the Company and certain officers and directors alleging violations of Sections 10(b) and 20(a) of the Securities Exchange Act of 1934, and Rule 10b-5, promulgated thereunder, and Sections 11, 12(a)(2), and 15 of the Securities Exchange Act of 1933, on behalf of a putative class of persons and entities that purchased or otherwise acquired the Company’s securities during the period from October 14, 2020 through May 11, 2021 (the “Consolidated Amended Complaint”). The Consolidated Amended Complaint alleges misstatements and/or omissions in: (1) certain of the Company’s registration statements and prospectuses related to the Company’s IPO, the Company’s 2020 Follow-On Offering, and the Company’s 2021 Follow-On Offering; (2) in the Company’s Annual Report on Form 10-K and associated press release announcing results for the fourth quarter and full fiscal year 2020; and (3) in the Company’s November 5, 2020 and March 9, 2021 earnings calls. On August 17, 2022, the Court in the Plymouth Action set a briefing schedule for any motion to dismiss with the opening motion and supporting memorandum to be filed on or before October 17, 2022, any opposition to be filed on or before December 16, 2022, and any reply in support of the motion to be filed on or before January 16, 2023. The Company and other defendants in the Plymouth Action filed a joint motion to dismiss (the “Motion to Dismiss”) the Consolidated Amended Complaint on October 17, 2022. The lead plaintiff filed a motion opposing the Motion to Dismiss on December 16, 2022, and the Company and other defendants filed a reply in support of the motion to dismiss on January 17, 2023. On May 19, 2023, the Court in the Plymouth Action granted the Company’s Motion to Dismiss. On July 5, 2023, the Court denied the lead plaintiffs’ request for leave to amend the Consolidated Amended Complaint and dismissed the Plymouth Action with prejudice. On August 4, 2023, the lead plaintiffs filed a notice of appeal of the Court’s dismissal of the Consolidated Amended Complaint. On August 3, 2022, a verified derivative complaint was filed in the Court of Chancery of the State of Delaware (the “Court of Chancery”) against certain officers and directors of the Company, asserting claims for: (1) breach of fiduciary duty and (2) unjust enrichment (“First Delaware Derivative Action”). On August 11, 2022, a second verified derivative complaint was filed against certain officers and directors of the Company Court of Chancery, asserting claims for: (1) breach of fiduciary duty; (2) aiding and abetting breaches of fiduciary duty; (3) waste of corporate assets; (4) unjust enrichment; (5) insider selling; and (6) aiding and abetting insider selling (“Second Delaware Derivative Action”). On September 2, 2022, the Second Delaware Derivative Action was consolidated with the First Delaware Derivative Action, the Court of Chancery appointed co-lead counsel, and the case was temporarily stayed pending the entry of an order on all motions to dismiss directed at the pleadings filed in the Plymouth Action. The stay shall remain in effect until the later of (a) the entry of an order on the pending motion to dismiss the Consolidated Amended Complaint in the Plymouth Action, (b) to the extent the Consolidated Amended Complaint in the Plymouth Action is further amended, the entry of an order on any motions to dismiss any such amended complaints in the Plymouth Action, or (c) the public announcement of a settlement of the Plymouth Action. At this time the Company believes that the likelihood of any material loss related to these matters is remote given the preliminary stage of the claims and strength of the Company’s defenses. The Company has not recorded any material loss contingency in the condensed consolidated balance sheets as of June 30, 2023. Contingent Consideration Tax Receivable Agreement Concurrent with the Former Parent’s acquisition of Array Technologies Patent Holdings Co., LLC on July 8, 2016, the Company’s operating subsidiary, Array Tech, Inc. (f/k/a Array Technologies, Inc.), entered into a Tax Receivable Agreement (the “TRA”) with the former majority shareholder of Array. The TRA is valued based on the future expected payments under the agreement. The TRA provides for the payment by Array Tech, Inc., to the former owners for certain federal, state, local and non-U.S. tax benefits deemed realized in post-closing taxable periods by Array Tech, Inc., from the use of certain deductions generated by the increase in the tax value of the developed technology. The TRA is accounted for as contingent consideration and subsequent changes in fair value of the contingent liability are recognized in contingent consideration on the condensed consolidated statements of operations. As of June 30, 2023 and December 31, 2022, the fair value of the TRA was $9.4 million and $8.6 million, respectively. Estimating the amount of payments that may be made under the TRA is by nature imprecise. The significant fair value inputs used to estimate the future expected TRA payments to the former owners include the timing of tax payments, a discount rate, book income projections, timing of expected adjustments to calculate taxable income and the projected rate of use for attributes defined in the TRA. Payments made under the TRA consider tax positions taken by the Company and are due within 125 days following the filing of the Company’s U.S. federal and state income tax returns under procedures described in the agreement. The current portion of the TRA liability is based on tax returns. The TRA will continue until all tax benefit payments have been made or the Company elects early termination under the terms described in the TRA. The following table summarizes the activity related to the estimated TRA liability (in thousands): Three Months Ended Six Months Ended 2023 2022 2023 2022 Beginning balance $ 8,724 $ 9,364 $ 8,586 $ 14,578 Payments — — (1,200) (1,483) Fair value adjustment 705 (1,678) 2,043 (5,409) Ending balance $ 9,429 $ 7,686 $ 9,429 $ 7,686 The TRA liability requires significant judgment and is classified as Level 3 in the fair value hierarchy. Surety Bonds As of June 30, 2023, the Company posted surety bonds in the total amount of $220.9 million. The Company is required to provide surety bonds to various parties as required for certain transactions initiated during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and estimated fair values of the Company’s debt financial instruments were as follows (in thousands): June 30, 2023 December 31, 2022 Carrying Value Fair Value Carrying Value Fair Value Convertible Notes $ 414,684 $ 486,362 $ 413,752 $ 430,236 The fair value of the Convertible Notes is estimated using Level 2 inputs, as they are not registered securities nor listed on any securities exchange but may be traded by qualified institutional buyers. The Capped Calls are valued using a Black-Scholes model, with the most judgmental unobservable input being the volatility measure. The value of the Capped Call is determined using unobservable inputs and is considered to be a Level 3 value in the fair value hierarchy. The fair value of the Capped Call was $64.0 million at June 30, 2023. The fair value of the Term Loans and Other Debt is estimated using Level 2 inputs. The carrying values of the Term Loans outstanding under the Senior Secured Credit facility recorded in the condensed consolidated balance sheets approximate fair value due to the variable nature of the interest rates. Other Debt totaling $50.4 million, consists of $34.6 million variable rate obligations and $15.8 million fixed rate obligations. Of the $15.8 million fixed rate obligations, $10.3 million mature in 2023 and $5.5 million mature in 2024. Due to the relative short-term maturity of these obligations, the Company believes current carrying value approximates fair value. The carrying value of the $34.6 million variable rate obligations approximate fair value due to the variable nature of the interes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5966</v>
      </c>
      <c r="C3" s="6" t="n">
        <v>133901</v>
      </c>
    </row>
    <row r="4">
      <c r="A4" s="4" t="inlineStr">
        <is>
          <t>Accounts receivable, net of allowance of $1,651 and $1,888, respectively</t>
        </is>
      </c>
      <c r="B4" s="5" t="n">
        <v>502363</v>
      </c>
      <c r="C4" s="5" t="n">
        <v>421183</v>
      </c>
    </row>
    <row r="5">
      <c r="A5" s="4" t="inlineStr">
        <is>
          <t>Inventories</t>
        </is>
      </c>
      <c r="B5" s="5" t="n">
        <v>206857</v>
      </c>
      <c r="C5" s="5" t="n">
        <v>233159</v>
      </c>
    </row>
    <row r="6">
      <c r="A6" s="4" t="inlineStr">
        <is>
          <t>Income tax receivables</t>
        </is>
      </c>
      <c r="B6" s="5" t="n">
        <v>312</v>
      </c>
      <c r="C6" s="5" t="n">
        <v>3532</v>
      </c>
    </row>
    <row r="7">
      <c r="A7" s="4" t="inlineStr">
        <is>
          <t>Prepaid expenses and other</t>
        </is>
      </c>
      <c r="B7" s="5" t="n">
        <v>42740</v>
      </c>
      <c r="C7" s="5" t="n">
        <v>39434</v>
      </c>
    </row>
    <row r="8">
      <c r="A8" s="4" t="inlineStr">
        <is>
          <t>Total current assets</t>
        </is>
      </c>
      <c r="B8" s="5" t="n">
        <v>908238</v>
      </c>
      <c r="C8" s="5" t="n">
        <v>831209</v>
      </c>
    </row>
    <row r="9">
      <c r="A9" s="4" t="inlineStr">
        <is>
          <t>Property, plant and equipment, net</t>
        </is>
      </c>
      <c r="B9" s="5" t="n">
        <v>30674</v>
      </c>
      <c r="C9" s="5" t="n">
        <v>23174</v>
      </c>
    </row>
    <row r="10">
      <c r="A10" s="4" t="inlineStr">
        <is>
          <t>Goodwill</t>
        </is>
      </c>
      <c r="B10" s="5" t="n">
        <v>441255</v>
      </c>
      <c r="C10" s="5" t="n">
        <v>416184</v>
      </c>
    </row>
    <row r="11">
      <c r="A11" s="4" t="inlineStr">
        <is>
          <t>Other intangible assets, net</t>
        </is>
      </c>
      <c r="B11" s="5" t="n">
        <v>375527</v>
      </c>
      <c r="C11" s="5" t="n">
        <v>386364</v>
      </c>
    </row>
    <row r="12">
      <c r="A12" s="4" t="inlineStr">
        <is>
          <t>Deferred income tax assets</t>
        </is>
      </c>
      <c r="B12" s="5" t="n">
        <v>0</v>
      </c>
      <c r="C12" s="5" t="n">
        <v>16466</v>
      </c>
    </row>
    <row r="13">
      <c r="A13" s="4" t="inlineStr">
        <is>
          <t>Derivative assets</t>
        </is>
      </c>
      <c r="B13" s="5" t="n">
        <v>64014</v>
      </c>
      <c r="C13" s="5" t="n">
        <v>0</v>
      </c>
    </row>
    <row r="14">
      <c r="A14" s="4" t="inlineStr">
        <is>
          <t>Other assets</t>
        </is>
      </c>
      <c r="B14" s="5" t="n">
        <v>33076</v>
      </c>
      <c r="C14" s="5" t="n">
        <v>32655</v>
      </c>
    </row>
    <row r="15">
      <c r="A15" s="4" t="inlineStr">
        <is>
          <t>Total assets</t>
        </is>
      </c>
      <c r="B15" s="5" t="n">
        <v>1852784</v>
      </c>
      <c r="C15" s="5" t="n">
        <v>1706052</v>
      </c>
    </row>
    <row r="16">
      <c r="A16" s="3" t="inlineStr">
        <is>
          <t>Current liabilities:</t>
        </is>
      </c>
      <c r="B16" s="4" t="inlineStr">
        <is>
          <t xml:space="preserve"> </t>
        </is>
      </c>
      <c r="C16" s="4" t="inlineStr">
        <is>
          <t xml:space="preserve"> </t>
        </is>
      </c>
    </row>
    <row r="17">
      <c r="A17" s="4" t="inlineStr">
        <is>
          <t>Accounts payable</t>
        </is>
      </c>
      <c r="B17" s="5" t="n">
        <v>188633</v>
      </c>
      <c r="C17" s="5" t="n">
        <v>170430</v>
      </c>
    </row>
    <row r="18">
      <c r="A18" s="4" t="inlineStr">
        <is>
          <t>Accrued expenses and other</t>
        </is>
      </c>
      <c r="B18" s="5" t="n">
        <v>61156</v>
      </c>
      <c r="C18" s="5" t="n">
        <v>54895</v>
      </c>
    </row>
    <row r="19">
      <c r="A19" s="4" t="inlineStr">
        <is>
          <t>Accrued warranty reserve</t>
        </is>
      </c>
      <c r="B19" s="5" t="n">
        <v>1540</v>
      </c>
      <c r="C19" s="5" t="n">
        <v>3690</v>
      </c>
    </row>
    <row r="20">
      <c r="A20" s="4" t="inlineStr">
        <is>
          <t>Income tax payable</t>
        </is>
      </c>
      <c r="B20" s="5" t="n">
        <v>16711</v>
      </c>
      <c r="C20" s="5" t="n">
        <v>6881</v>
      </c>
    </row>
    <row r="21">
      <c r="A21" s="4" t="inlineStr">
        <is>
          <t>Deferred revenue</t>
        </is>
      </c>
      <c r="B21" s="5" t="n">
        <v>114810</v>
      </c>
      <c r="C21" s="5" t="n">
        <v>178922</v>
      </c>
    </row>
    <row r="22">
      <c r="A22" s="4" t="inlineStr">
        <is>
          <t>Current portion of contingent consideration</t>
        </is>
      </c>
      <c r="B22" s="5" t="n">
        <v>1809</v>
      </c>
      <c r="C22" s="5" t="n">
        <v>1200</v>
      </c>
    </row>
    <row r="23">
      <c r="A23" s="4" t="inlineStr">
        <is>
          <t>Current portion of debt</t>
        </is>
      </c>
      <c r="B23" s="5" t="n">
        <v>37450</v>
      </c>
      <c r="C23" s="5" t="n">
        <v>38691</v>
      </c>
    </row>
    <row r="24">
      <c r="A24" s="4" t="inlineStr">
        <is>
          <t>Other current liabilities</t>
        </is>
      </c>
      <c r="B24" s="5" t="n">
        <v>12844</v>
      </c>
      <c r="C24" s="5" t="n">
        <v>10553</v>
      </c>
    </row>
    <row r="25">
      <c r="A25" s="4" t="inlineStr">
        <is>
          <t>Total current liabilities</t>
        </is>
      </c>
      <c r="B25" s="5" t="n">
        <v>434953</v>
      </c>
      <c r="C25" s="5" t="n">
        <v>465262</v>
      </c>
    </row>
    <row r="26">
      <c r="A26" s="4" t="inlineStr">
        <is>
          <t>Deferred income tax liabilities</t>
        </is>
      </c>
      <c r="B26" s="5" t="n">
        <v>74902</v>
      </c>
      <c r="C26" s="5" t="n">
        <v>72606</v>
      </c>
    </row>
    <row r="27">
      <c r="A27" s="4" t="inlineStr">
        <is>
          <t>Contingent consideration, net of current portion</t>
        </is>
      </c>
      <c r="B27" s="5" t="n">
        <v>7620</v>
      </c>
      <c r="C27" s="5" t="n">
        <v>7387</v>
      </c>
    </row>
    <row r="28">
      <c r="A28" s="4" t="inlineStr">
        <is>
          <t>Other long-term liabilities</t>
        </is>
      </c>
      <c r="B28" s="5" t="n">
        <v>16117</v>
      </c>
      <c r="C28" s="5" t="n">
        <v>14808</v>
      </c>
    </row>
    <row r="29">
      <c r="A29" s="4" t="inlineStr">
        <is>
          <t>Long-term warranty</t>
        </is>
      </c>
      <c r="B29" s="5" t="n">
        <v>4415</v>
      </c>
      <c r="C29" s="5" t="n">
        <v>1786</v>
      </c>
    </row>
    <row r="30">
      <c r="A30" s="4" t="inlineStr">
        <is>
          <t>Long-term debt, net of current portion</t>
        </is>
      </c>
      <c r="B30" s="5" t="n">
        <v>702485</v>
      </c>
      <c r="C30" s="5" t="n">
        <v>720352</v>
      </c>
    </row>
    <row r="31">
      <c r="A31" s="4" t="inlineStr">
        <is>
          <t>Total liabilities</t>
        </is>
      </c>
      <c r="B31" s="5" t="n">
        <v>1240492</v>
      </c>
      <c r="C31" s="5" t="n">
        <v>1282201</v>
      </c>
    </row>
    <row r="32">
      <c r="A32" s="4" t="inlineStr">
        <is>
          <t>Commitments and contingencies (Note 11)</t>
        </is>
      </c>
      <c r="B32" s="4" t="inlineStr">
        <is>
          <t xml:space="preserve"> </t>
        </is>
      </c>
      <c r="C32" s="4" t="inlineStr">
        <is>
          <t xml:space="preserve"> </t>
        </is>
      </c>
    </row>
    <row r="33">
      <c r="A33" s="4" t="inlineStr">
        <is>
          <t>Series A Redeemable Perpetual Preferred Stock of $0.001 par value - 500,000 authorized; 419,259 and 406,389 shares issued as of June 30, 2023 and December 31, 2022, respectively; liquidation preference of $419.3 million and $406.4 million at respective dates</t>
        </is>
      </c>
      <c r="B33" s="5" t="n">
        <v>324838</v>
      </c>
      <c r="C33" s="5" t="n">
        <v>299570</v>
      </c>
    </row>
    <row r="34">
      <c r="A34" s="3" t="inlineStr">
        <is>
          <t>Stockholders’ equity:</t>
        </is>
      </c>
      <c r="B34" s="4" t="inlineStr">
        <is>
          <t xml:space="preserve"> </t>
        </is>
      </c>
      <c r="C34" s="4" t="inlineStr">
        <is>
          <t xml:space="preserve"> </t>
        </is>
      </c>
    </row>
    <row r="35">
      <c r="A35" s="4" t="inlineStr">
        <is>
          <t>Preferred stock of $0.001 par value - 4,500,000 shares authorized; none issued at respective dates</t>
        </is>
      </c>
      <c r="B35" s="5" t="n">
        <v>0</v>
      </c>
      <c r="C35" s="5" t="n">
        <v>0</v>
      </c>
    </row>
    <row r="36">
      <c r="A36" s="4" t="inlineStr">
        <is>
          <t>Common stock of $0.001 par value - 1,000,000,000 shares authorized; 151,048,790 and 150,513,104 shares issued at respective dates</t>
        </is>
      </c>
      <c r="B36" s="5" t="n">
        <v>151</v>
      </c>
      <c r="C36" s="5" t="n">
        <v>150</v>
      </c>
    </row>
    <row r="37">
      <c r="A37" s="4" t="inlineStr">
        <is>
          <t>Additional paid-in capital</t>
        </is>
      </c>
      <c r="B37" s="5" t="n">
        <v>417624</v>
      </c>
      <c r="C37" s="5" t="n">
        <v>383176</v>
      </c>
    </row>
    <row r="38">
      <c r="A38" s="4" t="inlineStr">
        <is>
          <t>Accumulated deficit</t>
        </is>
      </c>
      <c r="B38" s="5" t="n">
        <v>-176530</v>
      </c>
      <c r="C38" s="5" t="n">
        <v>-267470</v>
      </c>
    </row>
    <row r="39">
      <c r="A39" s="4" t="inlineStr">
        <is>
          <t>Accumulated other comprehensive income</t>
        </is>
      </c>
      <c r="B39" s="5" t="n">
        <v>46209</v>
      </c>
      <c r="C39" s="5" t="n">
        <v>8425</v>
      </c>
    </row>
    <row r="40">
      <c r="A40" s="4" t="inlineStr">
        <is>
          <t>Total stockholders’ equity</t>
        </is>
      </c>
      <c r="B40" s="5" t="n">
        <v>287454</v>
      </c>
      <c r="C40" s="5" t="n">
        <v>124281</v>
      </c>
    </row>
    <row r="41">
      <c r="A41" s="4" t="inlineStr">
        <is>
          <t>Total liabilities, redeemable perpetual preferred stock and stockholders’ equity</t>
        </is>
      </c>
      <c r="B41" s="6" t="n">
        <v>1852784</v>
      </c>
      <c r="C41" s="6" t="n">
        <v>1706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Compensation</t>
        </is>
      </c>
      <c r="B4" s="4" t="inlineStr">
        <is>
          <t>Equity-Based Compensation 2020 Equity Incentive Plan On October 14, 2020, the Company’s 2020 Equity Incentive Plan (the “2020 Plan”) became effective. The 2020 Plan authorized 6,683,919 new shares, subject to adjustments pursuant to the 2020 Plan. Restricted Stock Units Pursuant to the 2020 Plan, the Company grants restricted stock units (“RSUs”) to employees and members of the Company’s board of directors. The fair value of the RSUs is determined using the market value of the Company’s common stock on the grant date. RSU activity under the 2020 Plan during the six months ended June 30, 2023, was as follows: Number of Shares Weighted Average Grant Date Fair Value Outstanding non-vested, December 31, 2022 1,700,824 $ 13.81 Shares granted 802,130 17.65 Shares vested (557,448) 12.47 Shares forfeited (117,511) 15.07 Outstanding non-vested, June 30, 2023 1,827,995 $ 15.57 Performance Stock Units The Company has granted performance stock units (“PSUs”) to certain employees. The PSUs cliff vest after three years and upon meeting certain revenue and adjusted EPS targets. The PSUs also contain a modifier based on the total stock return (“TSR”) compared to a certain index which modifies the number of PSUs that vest. The PSUs were valued using a Monte-Carlo simulation method on the date of grant based on the U.S. Treasury Constant Maturity rates. The following assumptions were used in the Monte Carlo simulation for computing the grant date fair value of the PSUs issued during the six months ended June 30, 2023 and 2022: 2023 2022 Volatility 90 % 66 % Risk-free interest rate 3.74 % 28.00 % Dividend yield — % — % PSU activity under the 2020 Plan during the six months ended June 30, 2023, was as follows: Number of Shares Weighted Average Grant Date Fair Value Outstanding non-vested, December 31, 2022 464,393 $ 11.96 Shares granted 263,594 19.22 Shares vested — — Shares forfeited (1,465) 20.00 Outstanding non-vested, June 30, 2023 726,522 $ 14.62 For the three months ended June 30, 2023 and 2022, the Company recognized $5.2 million and $3.0 million, respectively, in equity-based compensation expense. For the six months ended June 30, 2023 and 2022, the Company recognized $8.6 million and $7.5 million, respectively, in equity-based compensation. At June 30, 2023, the Company had $28.2 million of unrecognized compensation costs related to RSUs and PSUs, which are expected to be recognized over approximately 2.2 years and 2.4 yea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Historically, the Company managed its business on the basis of one operating and reportable segment. Concurrent with the acquisition of STI in January 2022, the Company began operating as two segments; Array Legacy Operations and STI Operations. The following table provides a reconciliation of certain financial information for the Company’s reportable segments to information presented in its condensed consolidated financial statements for the three and six months ended June 30, 2023 and 2022 (in thousands): Three Months Ended June 30, 2023 Three Months Ended June 30, 2022 Array Legacy Operations STI Operations Total Array Legacy Operations STI Operations Total Revenue $ 345,261 $ 162,464 $ 507,725 $ 347,177 $ 72,688 $ 419,865 Gross Profit $ 106,590 $ 43,452 $ 150,042 $ 33,840 $ 6,106 $ 39,946 Six Months Ended June 30, 2023 Six Months Ended June 30, 2022 Array Legacy Operations STI Operations Total Array Legacy Operations STI Operations Total Revenue $ 650,465 $ 234,033 $ 884,498 $ 597,829 $ 122,622 $ 720,451 Gross Profit $ 190,064 $ 61,157 $ 251,221 $ 55,108 $ 11,425 $ 66,5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4808</v>
      </c>
      <c r="C4" s="6" t="n">
        <v>-5024</v>
      </c>
      <c r="D4" s="6" t="n">
        <v>90940</v>
      </c>
      <c r="E4" s="6" t="n">
        <v>-3096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8"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sets forth the material terms of these Trading Plans: Director/Officer Action &amp; Date of Action Commencement of Trading Period Scheduled Termination of Trading Period (1) Security Covered Maximum Number of Securities to be Purchased or Sold Pursuant to the Rule 10b5-1 Trading Plan (2) Covers Purchase or Sale? Nipul Patel, Chief Financial Officer Adoption May 15, 2023 August 14, 2023 May 3, 2024 Common Stock 76,925 Sale Tyson Hottinger, Chief Legal Officer Adoption May 31, 2023 September 1, 2023 August 28, 2024 Common Stock 9,000 Sale (1) The plans are subject to earlier termination under certain circumstances specified in the plans, including upon the sale or purchase (as applicable) of all shares subject to the plan and upon either party to a plan giving notice of termination within the time prescribed under the plan. (2) Subject to adjustments for stock splits, stock combinations, stock dividends and other similar changes to our common stock.</t>
        </is>
      </c>
    </row>
    <row r="5">
      <c r="A5" s="4" t="inlineStr">
        <is>
          <t>Nipul Patel [Member]</t>
        </is>
      </c>
      <c r="B5" s="4" t="inlineStr">
        <is>
          <t xml:space="preserve"> </t>
        </is>
      </c>
      <c r="C5" s="4" t="inlineStr">
        <is>
          <t xml:space="preserve"> </t>
        </is>
      </c>
    </row>
    <row r="6">
      <c r="A6" s="3" t="inlineStr">
        <is>
          <t>Trading Arrangements, by Individual</t>
        </is>
      </c>
      <c r="B6" s="4" t="inlineStr">
        <is>
          <t xml:space="preserve"> </t>
        </is>
      </c>
      <c r="C6" s="4" t="inlineStr">
        <is>
          <t xml:space="preserve"> </t>
        </is>
      </c>
    </row>
    <row r="7">
      <c r="A7" s="4" t="inlineStr">
        <is>
          <t>Name</t>
        </is>
      </c>
      <c r="B7" s="4" t="inlineStr">
        <is>
          <t>Nipul Patel</t>
        </is>
      </c>
      <c r="C7" s="4" t="inlineStr">
        <is>
          <t xml:space="preserve"> </t>
        </is>
      </c>
    </row>
    <row r="8">
      <c r="A8" s="4" t="inlineStr">
        <is>
          <t>Title</t>
        </is>
      </c>
      <c r="B8" s="4" t="inlineStr">
        <is>
          <t>Chief Financial Officer</t>
        </is>
      </c>
      <c r="C8" s="4" t="inlineStr">
        <is>
          <t xml:space="preserve"> </t>
        </is>
      </c>
    </row>
    <row r="9">
      <c r="A9" s="4" t="inlineStr">
        <is>
          <t>Rule 10b5-1 Arrangement Adopted</t>
        </is>
      </c>
      <c r="B9" s="4" t="inlineStr">
        <is>
          <t>true</t>
        </is>
      </c>
      <c r="C9" s="4" t="inlineStr">
        <is>
          <t xml:space="preserve"> </t>
        </is>
      </c>
    </row>
    <row r="10">
      <c r="A10" s="4" t="inlineStr">
        <is>
          <t>Adoption Date</t>
        </is>
      </c>
      <c r="B10" s="4" t="inlineStr">
        <is>
          <t>May 15, 2023</t>
        </is>
      </c>
      <c r="C10" s="4" t="inlineStr">
        <is>
          <t xml:space="preserve"> </t>
        </is>
      </c>
    </row>
    <row r="11">
      <c r="A11" s="4" t="inlineStr">
        <is>
          <t>Arrangement Duration</t>
        </is>
      </c>
      <c r="B11" s="4" t="inlineStr">
        <is>
          <t>354 days</t>
        </is>
      </c>
      <c r="C11" s="4" t="inlineStr">
        <is>
          <t xml:space="preserve"> </t>
        </is>
      </c>
    </row>
    <row r="12">
      <c r="A12" s="4" t="inlineStr">
        <is>
          <t>Aggregate Available</t>
        </is>
      </c>
      <c r="B12" s="5" t="n">
        <v>76925</v>
      </c>
      <c r="C12" s="5" t="n">
        <v>76925</v>
      </c>
    </row>
    <row r="13">
      <c r="A13" s="4" t="inlineStr">
        <is>
          <t>Tyson Hottinger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Name</t>
        </is>
      </c>
      <c r="B15" s="4" t="inlineStr">
        <is>
          <t>Tyson Hottinger</t>
        </is>
      </c>
      <c r="C15" s="4" t="inlineStr">
        <is>
          <t xml:space="preserve"> </t>
        </is>
      </c>
    </row>
    <row r="16">
      <c r="A16" s="4" t="inlineStr">
        <is>
          <t>Title</t>
        </is>
      </c>
      <c r="B16" s="4" t="inlineStr">
        <is>
          <t>Chief Legal Officer</t>
        </is>
      </c>
      <c r="C16" s="4" t="inlineStr">
        <is>
          <t xml:space="preserve"> </t>
        </is>
      </c>
    </row>
    <row r="17">
      <c r="A17" s="4" t="inlineStr">
        <is>
          <t>Rule 10b5-1 Arrangement Adopted</t>
        </is>
      </c>
      <c r="B17" s="4" t="inlineStr">
        <is>
          <t>true</t>
        </is>
      </c>
      <c r="C17" s="4" t="inlineStr">
        <is>
          <t xml:space="preserve"> </t>
        </is>
      </c>
    </row>
    <row r="18">
      <c r="A18" s="4" t="inlineStr">
        <is>
          <t>Adoption Date</t>
        </is>
      </c>
      <c r="B18" s="4" t="inlineStr">
        <is>
          <t>May 31, 2023</t>
        </is>
      </c>
      <c r="C18" s="4" t="inlineStr">
        <is>
          <t xml:space="preserve"> </t>
        </is>
      </c>
    </row>
    <row r="19">
      <c r="A19" s="4" t="inlineStr">
        <is>
          <t>Arrangement Duration</t>
        </is>
      </c>
      <c r="B19" s="4" t="inlineStr">
        <is>
          <t>455 days</t>
        </is>
      </c>
      <c r="C19" s="4" t="inlineStr">
        <is>
          <t xml:space="preserve"> </t>
        </is>
      </c>
    </row>
    <row r="20">
      <c r="A20" s="4" t="inlineStr">
        <is>
          <t>Aggregate Available</t>
        </is>
      </c>
      <c r="B20" s="5" t="n">
        <v>9000</v>
      </c>
      <c r="C20" s="5" t="n">
        <v>9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and Presentation</t>
        </is>
      </c>
      <c r="B4" s="4" t="inlineStr">
        <is>
          <t xml:space="preserve">Basis of Accounting and Presentation The accompanying unaudited condensed consolidated financial statements have been prepared on the accrual basis of accounting in accordance with accounting principles generally accepted in the United States of America (“U.S. GAAP”), pursuant to the rules and regulations of the SEC. The unaudited interim financial statements have been prepared on the same basis as the audited annual financial statements and, in the </t>
        </is>
      </c>
    </row>
    <row r="5">
      <c r="A5" s="4" t="inlineStr">
        <is>
          <t>Principles of Consolidation</t>
        </is>
      </c>
      <c r="B5" s="4" t="inlineStr">
        <is>
          <t>Principles of Consolidation The condensed consolidated financial statements include the accounts of the Company and its subsidiaries. All intercompany accounts and transactions have been eliminated upon consolidation.</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the disclosure of contingent assets and liabilities and the reported amounts of revenues and expenses during the reporting period. Actual results may differ from previously estimated amounts, and such differences may be material to the condensed consolidated financial statements; however, management believes that these estimates and assumptions provide a reasonable basis for the fair presentation of the consolidated financial statements. Estimates and assumptions are reviewed periodically, and the effects of revisions are reflected in the period they occur.</t>
        </is>
      </c>
    </row>
    <row r="7">
      <c r="A7" s="4" t="inlineStr">
        <is>
          <t>Impact of the Ongoing Conflict in Ukraine and Inflation</t>
        </is>
      </c>
      <c r="B7" s="4" t="inlineStr">
        <is>
          <t>Impact of the Ongoing Conflict in Ukraine The ongoing conflict in Ukraine has reduced the availability of material that can be sourced in Europe and, as a result, increased logistics costs for the procurement of certain inputs and materials used in our products. We do not know the ultimate severity or duration of the conflict in Ukraine, but we continue to monitor the situation and evaluate our procurement strategy and supply chain as to reduce any negative impact on our business, financial condition and results of operations. Inflation</t>
        </is>
      </c>
    </row>
    <row r="8">
      <c r="A8" s="4" t="inlineStr">
        <is>
          <t>Business Combinations</t>
        </is>
      </c>
      <c r="B8" s="4" t="inlineStr">
        <is>
          <t>Business Combinations The Company accounts for its business acquisitions under the acquisition method of accounting in accordance with the Financial Accounting Standards Board’s (“FASB”) Accounting Standards Codification (“ASC”) Topic 805 Business Combinations (“ASC 805”).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st other items.</t>
        </is>
      </c>
    </row>
    <row r="9">
      <c r="A9" s="4" t="inlineStr">
        <is>
          <t>Foreign Currency Translation Exposure</t>
        </is>
      </c>
      <c r="B9" s="4" t="inlineStr">
        <is>
          <t>Foreign Currency Translation Exposure The functional currencies of certain of our foreign subsidiaries are their local currencies. Accordingly, we apply period-end exchange rates to translate their assets and liabilities, historical exchange rates to translate their retained earnings, and average exchange rates prevailing during the period to translate their revenues, expenses, gains, and losses into U.S. dollars. We include the associated translation adjustments as a separate component of “Accumulated other comprehensive income (loss)” within stockholders’ equity. Certain of our foreign subsidiaries have local currencies that are different than the subsidiaries functional currencies. When translating from the local currency to the functional currency, monetary assets and liabilities are translated at the current exchange rate resulting in foreign exchange gains or losses, and non-monetary assets are translated at historical exchange rates. Changes in the exchange rates between the functional currencies of our subsidiaries and the currencies in which monetary financial assets and liabilities are denominated in, will create fluctuations in our reported condensed consolidated statements of operations and cash flows.</t>
        </is>
      </c>
    </row>
    <row r="10">
      <c r="A10" s="4" t="inlineStr">
        <is>
          <t>Derivative Financial Instruments</t>
        </is>
      </c>
      <c r="B10" s="4" t="inlineStr">
        <is>
          <t>Derivative Financial Instruments Both the Capped Call and the Put Option are accounted for as assets that are recorded at fair value within Derivative assets on the condensed consolidated balance sheets. The changes in fair value to Derivative assets are recorded within change in fair value of derivative assets on the Condensed Consolidated Statements of Operations. See Note 1 – Organization, Business and Out-of-Period Adjustments , for further information.</t>
        </is>
      </c>
    </row>
    <row r="11">
      <c r="A11" s="4" t="inlineStr">
        <is>
          <t>Recent Accounting Pronouncements</t>
        </is>
      </c>
      <c r="B11" s="4" t="inlineStr">
        <is>
          <t>Recent Accounting Pronouncements In March 2020, the FASB issued Accounting Standards Update (“ASU”)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In December 2022, the FASB issued ASU 2022-06, Reference Rate Reform (Topic 848): Deferral of the Sunset Date of Topic 848 , to provide entities with relief during the transition period by deferring the effective date of reference rate reform from December 31, 2022 to December 31, 2024. ASU 2022-06 is effective upon issuance. During the three months ended March 31, 2023, the Company adopted ASU 2020-04 and ASU 2022-06. Simultaneously, the Company elected to apply the debt accounting optional expedient, under which the reporting entity will account for amendments to debt agreements, which sole intent are the replacement of a discontinued reference rate(s), as being not substantial and thus a continuation of the existing contract . There was no significant impact to the Company’s condensed consolidated financial statements related to the adoption of ASU 2020-04 and ASU 2022-06. The Company In March 2023, the Company amended an existing debt agreement to replace the London Interbank Offered Rate (“LIBOR”) interest rate provisions with interest rate provisions based on a forward-looking term rate based on the secured overnight funding rate (“SOFR”) (see Note 7 –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current inventory</t>
        </is>
      </c>
      <c r="B4" s="4" t="inlineStr">
        <is>
          <t xml:space="preserve">Inventories consisted of the following (in thousands): June 30, 2023 December 31, 2022 Raw materials $ 131,830 $ 66,574 Finished goods 75,027 166,585 Total $ 206,857 $ 233,1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consisted of the following (in thousands, except useful lives): Estimated Useful Lives (Years) June 30, 2023 December 31, 2022 Land N/A $ 1,588 $ 1,583 Buildings and land improvements 15-39 7,160 7,411 Manufacturing equipment 7 21,072 18,983 Furniture, fixtures and equipment 5-7 3,545 3,583 Vehicles 5 621 585 Hardware and software 3-5 4,275 3,706 Assets in progress N/A 12,092 5,142 Total 50,353 40,993 Less: accumulated depreciation (19,679) (17,819) Property, plant and equipment, net $ 30,674 $ 23,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operating segment during the six months ended June 30, 2023, consisted of the following (in thousands): Array Legacy Operations (1) STI Operations Total Beginning balance $ 69,727 $ 346,457 $ 416,184 Adjustment to goodwill (see Note 1) — 2,000 2,000 Foreign currency translation — 23,071 23,071 Ending balance $ 69,727 $ 371,528 $ 441,255 (1) Goodwill attributable to Array Legacy Operations is net of impairment of $51.9 million.</t>
        </is>
      </c>
    </row>
    <row r="5">
      <c r="A5" s="4" t="inlineStr">
        <is>
          <t>Schedule of finite-lived intangible assets</t>
        </is>
      </c>
      <c r="B5" s="4" t="inlineStr">
        <is>
          <t xml:space="preserve">Other intangible assets consisted of the following (in thousands, except useful lives): Estimated Useful Lives (Years) June 30, 2023 December 31, 2022 Amortizable: Costs: Developed technology 14 $ 204,441 $ 203,800 Customer relationships 10 336,305 321,935 Backlog 1 54,676 51,015 Trade name 20 27,009 25,682 Total amortizable intangibles 622,431 602,432 Accumulated amortization: Developed technology 101,769 94,347 Customer relationships 98,773 81,268 Backlog 54,677 49,507 Trade name 1,985 1,246 Total accumulated amortization 257,204 226,368 Total amortizable intangibles, net 365,227 376,064 Non-amortizable costs: Trade name 10,300 10,300 Total other intangible assets, net $ 375,527 $ 386,364 </t>
        </is>
      </c>
    </row>
    <row r="6">
      <c r="A6" s="4" t="inlineStr">
        <is>
          <t>Schedule of indefinite-lived intangible assets</t>
        </is>
      </c>
      <c r="B6" s="4" t="inlineStr">
        <is>
          <t xml:space="preserve">Other intangible assets consisted of the following (in thousands, except useful lives): Estimated Useful Lives (Years) June 30, 2023 December 31, 2022 Amortizable: Costs: Developed technology 14 $ 204,441 $ 203,800 Customer relationships 10 336,305 321,935 Backlog 1 54,676 51,015 Trade name 20 27,009 25,682 Total amortizable intangibles 622,431 602,432 Accumulated amortization: Developed technology 101,769 94,347 Customer relationships 98,773 81,268 Backlog 54,677 49,507 Trade name 1,985 1,246 Total accumulated amortization 257,204 226,368 Total amortizable intangibles, net 365,227 376,064 Non-amortizable costs: Trade name 10,300 10,300 Total other intangible assets, net $ 375,527 $ 386,364 </t>
        </is>
      </c>
    </row>
    <row r="7">
      <c r="A7" s="4" t="inlineStr">
        <is>
          <t>Schedule of future annual amortization expense of amortizable intangible assets</t>
        </is>
      </c>
      <c r="B7" s="4" t="inlineStr">
        <is>
          <t xml:space="preserve">Estimated future amortization expense of intangible assets as of June 30, 2023, is as follows (in thousands): Amount Remainder of 2023 $ 24,769 2024 49,538 2025 49,538 2026 45,232 2027 40,588 Thereafter 155,562 $ 365,2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following table summarizes the Company’s total debt (in thousands): June 30, 2023 December 31, 2022 Senior Secured Credit Facility: Term loan facility $ 290,325 $ 312,475 Revolving credit facility — — Total secured credit facility 290,325 312,475 Convertible notes 425,000 425,000 Other debt 50,411 51,951 Total principal 765,736 789,426 Unamortized discount and issuance costs, total (25,801) (30,383) Current portion of debt (37,450) (38,691) Total long-term debt, net of current portion $ 702,485 $ 720,3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disaggregated revenues (in thousands): Three Months Ended Six Months Ended 2023 2022 2023 2022 Over time revenue $ 417,448 $ 324,851 $ 703,759 $ 532,922 Point in time revenue 90,277 95,014 180,739 187,529 Total revenue $ 507,725 $ 419,865 $ 884,498 $ 720,451 June 30, 2023 December 31, 2022 Unbilled receivables $ 141,636 $ 101,513 Contract liabilities are recorded on a contract-by-contract basis and consisted of the following at the end of each reporting period (in thousands): June 30, 2023 December 31, 2022 Deferred revenue $ 114,810 $ 178,9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t>
        </is>
      </c>
      <c r="B3" s="6" t="n">
        <v>1651000</v>
      </c>
      <c r="C3" s="6" t="n">
        <v>1888000</v>
      </c>
    </row>
    <row r="4">
      <c r="A4" s="4" t="inlineStr">
        <is>
          <t>Temporary equity, par value (in dollars per share)</t>
        </is>
      </c>
      <c r="B4" s="7" t="n">
        <v>0.001</v>
      </c>
      <c r="C4" s="7" t="n">
        <v>0.001</v>
      </c>
    </row>
    <row r="5">
      <c r="A5" s="4" t="inlineStr">
        <is>
          <t>Temporary equity, shares authorized (in shares)</t>
        </is>
      </c>
      <c r="B5" s="5" t="n">
        <v>500000</v>
      </c>
      <c r="C5" s="5" t="n">
        <v>500000</v>
      </c>
    </row>
    <row r="6">
      <c r="A6" s="4" t="inlineStr">
        <is>
          <t>Temporary equity, shares issued (in shares)</t>
        </is>
      </c>
      <c r="B6" s="5" t="n">
        <v>419259</v>
      </c>
      <c r="C6" s="5" t="n">
        <v>406389</v>
      </c>
    </row>
    <row r="7">
      <c r="A7" s="4" t="inlineStr">
        <is>
          <t>Temporary equity, liquidation preference</t>
        </is>
      </c>
      <c r="B7" s="6" t="n">
        <v>419300000</v>
      </c>
      <c r="C7" s="6" t="n">
        <v>406400000</v>
      </c>
    </row>
    <row r="8">
      <c r="A8" s="4" t="inlineStr">
        <is>
          <t>Preferred stock, par value (in dollars per share)</t>
        </is>
      </c>
      <c r="B8" s="7" t="n">
        <v>0.001</v>
      </c>
      <c r="C8" s="7" t="n">
        <v>0.001</v>
      </c>
    </row>
    <row r="9">
      <c r="A9" s="4" t="inlineStr">
        <is>
          <t>Preferred stock, shares authorized (in shares)</t>
        </is>
      </c>
      <c r="B9" s="5" t="n">
        <v>4500000</v>
      </c>
      <c r="C9" s="5" t="n">
        <v>4500000</v>
      </c>
    </row>
    <row r="10">
      <c r="A10" s="4" t="inlineStr">
        <is>
          <t>Preferred Stock, shares issued (in shares)</t>
        </is>
      </c>
      <c r="B10" s="5" t="n">
        <v>0</v>
      </c>
      <c r="C10" s="5" t="n">
        <v>0</v>
      </c>
    </row>
    <row r="11">
      <c r="A11" s="4" t="inlineStr">
        <is>
          <t>Common stock, par value (in dollars per share)</t>
        </is>
      </c>
      <c r="B11" s="7" t="n">
        <v>0.001</v>
      </c>
      <c r="C11" s="7" t="n">
        <v>0.001</v>
      </c>
    </row>
    <row r="12">
      <c r="A12" s="4" t="inlineStr">
        <is>
          <t>Common stock, shares authorized (in shares)</t>
        </is>
      </c>
      <c r="B12" s="5" t="n">
        <v>1000000000</v>
      </c>
      <c r="C12" s="5" t="n">
        <v>1000000000</v>
      </c>
    </row>
    <row r="13">
      <c r="A13" s="4" t="inlineStr">
        <is>
          <t>Common stock, shares issued (in shares)</t>
        </is>
      </c>
      <c r="B13" s="5" t="n">
        <v>151048790</v>
      </c>
      <c r="C13" s="5" t="n">
        <v>150513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loss) per share, basic and diluted</t>
        </is>
      </c>
      <c r="B4" s="4" t="inlineStr">
        <is>
          <t>The following table sets forth the computation of basic and diluted income (loss) per share (in thousands, except per share amounts): Three Months Ended Six Months Ended 2023 2022 2023 2022 Net income (loss) $ 64,808 $ (5,024) $ 90,940 $ (30,961) Preferred dividends and accretion 12,784 12,182 25,268 23,788 Net income (loss) to common shareholders $ 52,024 $ (17,206) $ 65,672 $ (54,749) Basic: Weighted average shares 150,919 150,203 150,763 149,246 Income (loss) per share $ 0.34 $ (0.11) $ 0.44 $ (0.37) Diluted: Effect of restricted stock and performance awards 1,210 — 1,207 — Weighted average shares 152,129 150,203 151,970 149,246 Income (loss) per share $ 0.34 $ (0.11) $ 0.43 $ (0.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liability related to estimated contingent consideration</t>
        </is>
      </c>
      <c r="B4" s="4" t="inlineStr">
        <is>
          <t xml:space="preserve">The following table summarizes the activity related to the estimated TRA liability (in thousands): Three Months Ended Six Months Ended 2023 2022 2023 2022 Beginning balance $ 8,724 $ 9,364 $ 8,586 $ 14,578 Payments — — (1,200) (1,483) Fair value adjustment 705 (1,678) 2,043 (5,409) Ending balance $ 9,429 $ 7,686 $ 9,429 $ 7,6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arrying values and estimated fair values of the Company’s debt financial instruments were as follows (in thousands): June 30, 2023 December 31, 2022 Carrying Value Fair Value Carrying Value Fair Value Convertible Notes $ 414,684 $ 486,362 $ 413,752 $ 430,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RSU activity under the 2020 Plan during the six months ended June 30, 2023, was as follows: Number of Shares Weighted Average Grant Date Fair Value Outstanding non-vested, December 31, 2022 1,700,824 $ 13.81 Shares granted 802,130 17.65 Shares vested (557,448) 12.47 Shares forfeited (117,511) 15.07 Outstanding non-vested, June 30, 2023 1,827,995 $ 15.57 2023 2022 Volatility 90 % 66 % Risk-free interest rate 3.74 % 28.00 % Dividend yield — % — % PSU activity under the 2020 Plan during the six months ended June 30, 2023, was as follows: Number of Shares Weighted Average Grant Date Fair Value Outstanding non-vested, December 31, 2022 464,393 $ 11.96 Shares granted 263,594 19.22 Shares vested — — Shares forfeited (1,465) 20.00 Outstanding non-vested, June 30, 2023 726,522 $ 14.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a reconciliation of certain financial information for the Company’s reportable segments to information presented in its condensed consolidated financial statements for the three and six months ended June 30, 2023 and 2022 (in thousands): Three Months Ended June 30, 2023 Three Months Ended June 30, 2022 Array Legacy Operations STI Operations Total Array Legacy Operations STI Operations Total Revenue $ 345,261 $ 162,464 $ 507,725 $ 347,177 $ 72,688 $ 419,865 Gross Profit $ 106,590 $ 43,452 $ 150,042 $ 33,840 $ 6,106 $ 39,946 Six Months Ended June 30, 2023 Six Months Ended June 30, 2022 Array Legacy Operations STI Operations Total Array Legacy Operations STI Operations Total Revenue $ 650,465 $ 234,033 $ 884,498 $ 597,829 $ 122,622 $ 720,451 Gross Profit $ 190,064 $ 61,157 $ 251,221 $ 55,108 $ 11,425 $ 66,5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9" customWidth="1" min="7" max="7"/>
    <col width="22" customWidth="1" min="8" max="8"/>
    <col width="22" customWidth="1" min="9" max="9"/>
    <col width="22" customWidth="1" min="10" max="10"/>
    <col width="22" customWidth="1" min="11" max="11"/>
    <col width="22" customWidth="1" min="12" max="12"/>
    <col width="30" customWidth="1" min="13" max="13"/>
    <col width="22" customWidth="1" min="14" max="14"/>
    <col width="22" customWidth="1" min="15" max="15"/>
    <col width="14" customWidth="1" min="16" max="16"/>
  </cols>
  <sheetData>
    <row r="1">
      <c r="A1" s="1" t="inlineStr">
        <is>
          <t>Organization, Business and Out-of-Period Adjustments (Details) $ in Thousands</t>
        </is>
      </c>
      <c r="E1" s="2" t="inlineStr">
        <is>
          <t>1 Months Ended</t>
        </is>
      </c>
      <c r="H1" s="2" t="inlineStr">
        <is>
          <t>3 Months Ended</t>
        </is>
      </c>
      <c r="K1" s="2" t="inlineStr">
        <is>
          <t>6 Months Ended</t>
        </is>
      </c>
      <c r="M1" s="2" t="inlineStr">
        <is>
          <t>7 Months Ended</t>
        </is>
      </c>
      <c r="N1" s="2" t="inlineStr">
        <is>
          <t>12 Months Ended</t>
        </is>
      </c>
    </row>
    <row r="2">
      <c r="B2" s="2" t="inlineStr">
        <is>
          <t>Jan. 01, 2023 USD ($)</t>
        </is>
      </c>
      <c r="C2" s="2" t="inlineStr">
        <is>
          <t>Jan. 07, 2022 shares</t>
        </is>
      </c>
      <c r="D2" s="2" t="inlineStr">
        <is>
          <t>Aug. 11, 2021 shares</t>
        </is>
      </c>
      <c r="E2" s="2" t="inlineStr">
        <is>
          <t>Jan. 31, 2022 segment</t>
        </is>
      </c>
      <c r="F2" s="2" t="inlineStr">
        <is>
          <t>Nov. 30, 2021 USD ($)</t>
        </is>
      </c>
      <c r="G2" s="2" t="inlineStr">
        <is>
          <t>Aug. 31, 2021 USD ($) shares</t>
        </is>
      </c>
      <c r="H2" s="2" t="inlineStr">
        <is>
          <t>Jun. 30, 2023 USD ($)</t>
        </is>
      </c>
      <c r="I2" s="2" t="inlineStr">
        <is>
          <t>Mar. 31, 2023 USD ($)</t>
        </is>
      </c>
      <c r="J2" s="2" t="inlineStr">
        <is>
          <t>Jun. 30, 2022 USD ($)</t>
        </is>
      </c>
      <c r="K2" s="2" t="inlineStr">
        <is>
          <t>Jun. 30, 2023 USD ($)</t>
        </is>
      </c>
      <c r="L2" s="2" t="inlineStr">
        <is>
          <t>Jun. 30, 2022 USD ($)</t>
        </is>
      </c>
      <c r="M2" s="2" t="inlineStr">
        <is>
          <t>Jun. 30, 2023 USD ($) segment</t>
        </is>
      </c>
      <c r="N2" s="2" t="inlineStr">
        <is>
          <t>Dec. 31, 2021 segment</t>
        </is>
      </c>
      <c r="O2" s="2" t="inlineStr">
        <is>
          <t>Dec. 31, 2022 USD ($)</t>
        </is>
      </c>
      <c r="P2" s="2" t="inlineStr">
        <is>
          <t>Jan. 11,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v>
      </c>
      <c r="N4" s="5" t="n">
        <v>1</v>
      </c>
      <c r="O4" s="4" t="inlineStr">
        <is>
          <t xml:space="preserve"> </t>
        </is>
      </c>
      <c r="P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17624</v>
      </c>
      <c r="I5" s="4" t="inlineStr">
        <is>
          <t xml:space="preserve"> </t>
        </is>
      </c>
      <c r="J5" s="4" t="inlineStr">
        <is>
          <t xml:space="preserve"> </t>
        </is>
      </c>
      <c r="K5" s="6" t="n">
        <v>417624</v>
      </c>
      <c r="L5" s="4" t="inlineStr">
        <is>
          <t xml:space="preserve"> </t>
        </is>
      </c>
      <c r="M5" s="6" t="n">
        <v>417624</v>
      </c>
      <c r="N5" s="4" t="inlineStr">
        <is>
          <t xml:space="preserve"> </t>
        </is>
      </c>
      <c r="O5" s="6" t="n">
        <v>383176</v>
      </c>
      <c r="P5" s="4" t="inlineStr">
        <is>
          <t xml:space="preserve"> </t>
        </is>
      </c>
    </row>
    <row r="6">
      <c r="A6" s="4" t="inlineStr">
        <is>
          <t>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52784</v>
      </c>
      <c r="I6" s="4" t="inlineStr">
        <is>
          <t xml:space="preserve"> </t>
        </is>
      </c>
      <c r="J6" s="4" t="inlineStr">
        <is>
          <t xml:space="preserve"> </t>
        </is>
      </c>
      <c r="K6" s="5" t="n">
        <v>1852784</v>
      </c>
      <c r="L6" s="4" t="inlineStr">
        <is>
          <t xml:space="preserve"> </t>
        </is>
      </c>
      <c r="M6" s="5" t="n">
        <v>1852784</v>
      </c>
      <c r="N6" s="4" t="inlineStr">
        <is>
          <t xml:space="preserve"> </t>
        </is>
      </c>
      <c r="O6" s="5" t="n">
        <v>1706052</v>
      </c>
      <c r="P6" s="4" t="inlineStr">
        <is>
          <t xml:space="preserve"> </t>
        </is>
      </c>
    </row>
    <row r="7">
      <c r="A7" s="4" t="inlineStr">
        <is>
          <t>Common stock, valu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1</v>
      </c>
      <c r="I7" s="4" t="inlineStr">
        <is>
          <t xml:space="preserve"> </t>
        </is>
      </c>
      <c r="J7" s="4" t="inlineStr">
        <is>
          <t xml:space="preserve"> </t>
        </is>
      </c>
      <c r="K7" s="5" t="n">
        <v>151</v>
      </c>
      <c r="L7" s="4" t="inlineStr">
        <is>
          <t xml:space="preserve"> </t>
        </is>
      </c>
      <c r="M7" s="5" t="n">
        <v>151</v>
      </c>
      <c r="N7" s="4" t="inlineStr">
        <is>
          <t xml:space="preserve"> </t>
        </is>
      </c>
      <c r="O7" s="5" t="n">
        <v>150</v>
      </c>
      <c r="P7" s="4" t="inlineStr">
        <is>
          <t xml:space="preserve"> </t>
        </is>
      </c>
    </row>
    <row r="8">
      <c r="A8" s="4" t="inlineStr">
        <is>
          <t>Increase in derivative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4014</v>
      </c>
      <c r="I8" s="4" t="inlineStr">
        <is>
          <t xml:space="preserve"> </t>
        </is>
      </c>
      <c r="J8" s="4" t="inlineStr">
        <is>
          <t xml:space="preserve"> </t>
        </is>
      </c>
      <c r="K8" s="5" t="n">
        <v>64014</v>
      </c>
      <c r="L8" s="4" t="inlineStr">
        <is>
          <t xml:space="preserve"> </t>
        </is>
      </c>
      <c r="M8" s="5" t="n">
        <v>64014</v>
      </c>
      <c r="N8" s="4" t="inlineStr">
        <is>
          <t xml:space="preserve"> </t>
        </is>
      </c>
      <c r="O8" s="5" t="n">
        <v>0</v>
      </c>
      <c r="P8" s="4" t="inlineStr">
        <is>
          <t xml:space="preserve"> </t>
        </is>
      </c>
    </row>
    <row r="9">
      <c r="A9" s="4" t="inlineStr">
        <is>
          <t>Decrease in deferred income tax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4" t="inlineStr">
        <is>
          <t xml:space="preserve"> </t>
        </is>
      </c>
      <c r="K9" s="5" t="n">
        <v>0</v>
      </c>
      <c r="L9" s="4" t="inlineStr">
        <is>
          <t xml:space="preserve"> </t>
        </is>
      </c>
      <c r="M9" s="5" t="n">
        <v>0</v>
      </c>
      <c r="N9" s="4" t="inlineStr">
        <is>
          <t xml:space="preserve"> </t>
        </is>
      </c>
      <c r="O9" s="5" t="n">
        <v>-16466</v>
      </c>
      <c r="P9" s="4" t="inlineStr">
        <is>
          <t xml:space="preserve"> </t>
        </is>
      </c>
    </row>
    <row r="10">
      <c r="A10" s="4" t="inlineStr">
        <is>
          <t>Decrease in 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4808</v>
      </c>
      <c r="I10" s="4" t="inlineStr">
        <is>
          <t xml:space="preserve"> </t>
        </is>
      </c>
      <c r="J10" s="6" t="n">
        <v>5024</v>
      </c>
      <c r="K10" s="5" t="n">
        <v>-90940</v>
      </c>
      <c r="L10" s="6" t="n">
        <v>30961</v>
      </c>
      <c r="M10" s="4" t="inlineStr">
        <is>
          <t xml:space="preserve"> </t>
        </is>
      </c>
      <c r="N10" s="4" t="inlineStr">
        <is>
          <t xml:space="preserve"> </t>
        </is>
      </c>
      <c r="O10" s="4" t="inlineStr">
        <is>
          <t xml:space="preserve"> </t>
        </is>
      </c>
      <c r="P10" s="4" t="inlineStr">
        <is>
          <t xml:space="preserve"> </t>
        </is>
      </c>
    </row>
    <row r="11">
      <c r="A11" s="4" t="inlineStr">
        <is>
          <t>Increase in 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41255</v>
      </c>
      <c r="I11" s="4" t="inlineStr">
        <is>
          <t xml:space="preserve"> </t>
        </is>
      </c>
      <c r="J11" s="4" t="inlineStr">
        <is>
          <t xml:space="preserve"> </t>
        </is>
      </c>
      <c r="K11" s="5" t="n">
        <v>441255</v>
      </c>
      <c r="L11" s="4" t="inlineStr">
        <is>
          <t xml:space="preserve"> </t>
        </is>
      </c>
      <c r="M11" s="5" t="n">
        <v>441255</v>
      </c>
      <c r="N11" s="4" t="inlineStr">
        <is>
          <t xml:space="preserve"> </t>
        </is>
      </c>
      <c r="O11" s="6" t="n">
        <v>416184</v>
      </c>
      <c r="P11" s="4" t="inlineStr">
        <is>
          <t xml:space="preserve"> </t>
        </is>
      </c>
    </row>
    <row r="12">
      <c r="A12" s="4" t="inlineStr">
        <is>
          <t>Revision of Prior Period,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crease in 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v>
      </c>
      <c r="I14" s="4" t="inlineStr">
        <is>
          <t xml:space="preserve"> </t>
        </is>
      </c>
      <c r="J14" s="4" t="inlineStr">
        <is>
          <t xml:space="preserve"> </t>
        </is>
      </c>
      <c r="K14" s="5" t="n">
        <v>2000</v>
      </c>
      <c r="L14" s="4" t="inlineStr">
        <is>
          <t xml:space="preserve"> </t>
        </is>
      </c>
      <c r="M14" s="6" t="n">
        <v>2000</v>
      </c>
      <c r="N14" s="4" t="inlineStr">
        <is>
          <t xml:space="preserve"> </t>
        </is>
      </c>
      <c r="O14" s="4" t="inlineStr">
        <is>
          <t xml:space="preserve"> </t>
        </is>
      </c>
      <c r="P14" s="4" t="inlineStr">
        <is>
          <t xml:space="preserve"> </t>
        </is>
      </c>
    </row>
    <row r="15">
      <c r="A15" s="4" t="inlineStr">
        <is>
          <t>Securities Purchase Agreement, Additional Clos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Business Acquisition, Contingent Consider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6" t="n">
        <v>124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4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 issued (in shares) | shares</t>
        </is>
      </c>
      <c r="B19" s="4" t="inlineStr">
        <is>
          <t xml:space="preserve"> </t>
        </is>
      </c>
      <c r="C19" s="5" t="n">
        <v>11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ries A Redeemable Perpetual Preferred Shares | Securities Purchase Agreement, Additional Clos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issued (in shares) | shares</t>
        </is>
      </c>
      <c r="B22" s="4" t="inlineStr">
        <is>
          <t xml:space="preserve"> </t>
        </is>
      </c>
      <c r="C22" s="4" t="inlineStr">
        <is>
          <t xml:space="preserve"> </t>
        </is>
      </c>
      <c r="D22" s="5" t="n">
        <v>150000</v>
      </c>
      <c r="E22" s="4" t="inlineStr">
        <is>
          <t xml:space="preserve"> </t>
        </is>
      </c>
      <c r="F22" s="4" t="inlineStr">
        <is>
          <t xml:space="preserve"> </t>
        </is>
      </c>
      <c r="G22" s="5" t="n">
        <v>1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 Securities Purchase Agreement, Additional Clos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usiness Acquisition, Contingent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issued (in shares) | shares</t>
        </is>
      </c>
      <c r="B25" s="4" t="inlineStr">
        <is>
          <t xml:space="preserve"> </t>
        </is>
      </c>
      <c r="C25" s="4" t="inlineStr">
        <is>
          <t xml:space="preserve"> </t>
        </is>
      </c>
      <c r="D25" s="5" t="n">
        <v>3375000</v>
      </c>
      <c r="E25" s="4" t="inlineStr">
        <is>
          <t xml:space="preserve"> </t>
        </is>
      </c>
      <c r="F25" s="4" t="inlineStr">
        <is>
          <t xml:space="preserve"> </t>
        </is>
      </c>
      <c r="G25" s="5" t="n">
        <v>3375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value, issued</t>
        </is>
      </c>
      <c r="B26" s="4" t="inlineStr">
        <is>
          <t xml:space="preserve"> </t>
        </is>
      </c>
      <c r="C26" s="4" t="inlineStr">
        <is>
          <t xml:space="preserve"> </t>
        </is>
      </c>
      <c r="D26" s="4" t="inlineStr">
        <is>
          <t xml:space="preserve"> </t>
        </is>
      </c>
      <c r="E26" s="4" t="inlineStr">
        <is>
          <t xml:space="preserve"> </t>
        </is>
      </c>
      <c r="F26" s="4" t="inlineStr">
        <is>
          <t xml:space="preserve"> </t>
        </is>
      </c>
      <c r="G26" s="6" t="n">
        <v>148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tible Debt | Capped Ca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Business Acquisition, Contingent Consider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ees paid on issuance of convertible notes</t>
        </is>
      </c>
      <c r="B29" s="4" t="inlineStr">
        <is>
          <t xml:space="preserve"> </t>
        </is>
      </c>
      <c r="C29" s="4" t="inlineStr">
        <is>
          <t xml:space="preserve"> </t>
        </is>
      </c>
      <c r="D29" s="4" t="inlineStr">
        <is>
          <t xml:space="preserve"> </t>
        </is>
      </c>
      <c r="E29" s="4" t="inlineStr">
        <is>
          <t xml:space="preserve"> </t>
        </is>
      </c>
      <c r="F29" s="6" t="n">
        <v>529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dditional paid-in capital</t>
        </is>
      </c>
      <c r="B30" s="4" t="inlineStr">
        <is>
          <t xml:space="preserve"> </t>
        </is>
      </c>
      <c r="C30" s="4" t="inlineStr">
        <is>
          <t xml:space="preserve"> </t>
        </is>
      </c>
      <c r="D30" s="4" t="inlineStr">
        <is>
          <t xml:space="preserve"> </t>
        </is>
      </c>
      <c r="E30" s="4" t="inlineStr">
        <is>
          <t xml:space="preserve"> </t>
        </is>
      </c>
      <c r="F30" s="5" t="n">
        <v>529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come taxes</t>
        </is>
      </c>
      <c r="B31" s="4" t="inlineStr">
        <is>
          <t xml:space="preserve"> </t>
        </is>
      </c>
      <c r="C31" s="4" t="inlineStr">
        <is>
          <t xml:space="preserve"> </t>
        </is>
      </c>
      <c r="D31" s="4" t="inlineStr">
        <is>
          <t xml:space="preserve"> </t>
        </is>
      </c>
      <c r="E31" s="4" t="inlineStr">
        <is>
          <t xml:space="preserve"> </t>
        </is>
      </c>
      <c r="F31" s="6" t="n">
        <v>124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29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tible Note Capped Call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Business Acquisition, Contingent Consider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ees paid on issuance of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29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tible Note Capped Call Transactions | Convertible Debt | Revision of Prior Period,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Business Acquisition, Contingent Consider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dditional paid-in capital</t>
        </is>
      </c>
      <c r="B38" s="6" t="n">
        <v>529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crease in derivative asset</t>
        </is>
      </c>
      <c r="B39" s="5" t="n">
        <v>557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crease in deferred income tax assets</t>
        </is>
      </c>
      <c r="B40" s="5" t="n">
        <v>1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crease in net income</t>
        </is>
      </c>
      <c r="B41" s="6" t="n">
        <v>81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Business Acquisition, Contingent Consider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ercentage of share capital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9" t="n">
        <v>1</v>
      </c>
    </row>
    <row r="45">
      <c r="A45" s="4" t="inlineStr">
        <is>
          <t>STI | Revision of Prior Period,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Business Acquisition, Contingent Consider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crease in 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crease in cost of goods s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4">
    <mergeCell ref="A1:A2"/>
    <mergeCell ref="E1:G1"/>
    <mergeCell ref="H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31830</v>
      </c>
      <c r="C3" s="6" t="n">
        <v>66574</v>
      </c>
    </row>
    <row r="4">
      <c r="A4" s="4" t="inlineStr">
        <is>
          <t>Finished goods</t>
        </is>
      </c>
      <c r="B4" s="5" t="n">
        <v>75027</v>
      </c>
      <c r="C4" s="5" t="n">
        <v>166585</v>
      </c>
    </row>
    <row r="5">
      <c r="A5" s="4" t="inlineStr">
        <is>
          <t>Total</t>
        </is>
      </c>
      <c r="B5" s="6" t="n">
        <v>206857</v>
      </c>
      <c r="C5" s="6" t="n">
        <v>2331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50353</v>
      </c>
      <c r="C3" s="6" t="n">
        <v>40993</v>
      </c>
    </row>
    <row r="4">
      <c r="A4" s="4" t="inlineStr">
        <is>
          <t>Less: accumulated depreciation</t>
        </is>
      </c>
      <c r="B4" s="5" t="n">
        <v>-19679</v>
      </c>
      <c r="C4" s="5" t="n">
        <v>-17819</v>
      </c>
    </row>
    <row r="5">
      <c r="A5" s="4" t="inlineStr">
        <is>
          <t>Property, plant and equipment, net</t>
        </is>
      </c>
      <c r="B5" s="5" t="n">
        <v>30674</v>
      </c>
      <c r="C5" s="5" t="n">
        <v>2317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588</v>
      </c>
      <c r="C8" s="5" t="n">
        <v>1583</v>
      </c>
    </row>
    <row r="9">
      <c r="A9" s="4" t="inlineStr">
        <is>
          <t>Buildings and 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7160</v>
      </c>
      <c r="C11" s="5" t="n">
        <v>7411</v>
      </c>
    </row>
    <row r="12">
      <c r="A12" s="4" t="inlineStr">
        <is>
          <t>Buildings and l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Years)</t>
        </is>
      </c>
      <c r="B14" s="4" t="inlineStr">
        <is>
          <t>15 years</t>
        </is>
      </c>
      <c r="C14" s="4" t="inlineStr">
        <is>
          <t xml:space="preserve"> </t>
        </is>
      </c>
    </row>
    <row r="15">
      <c r="A15" s="4" t="inlineStr">
        <is>
          <t>Buildings and l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Years)</t>
        </is>
      </c>
      <c r="B17" s="4" t="inlineStr">
        <is>
          <t>39 years</t>
        </is>
      </c>
      <c r="C17" s="4" t="inlineStr">
        <is>
          <t xml:space="preserve"> </t>
        </is>
      </c>
    </row>
    <row r="18">
      <c r="A18" s="4" t="inlineStr">
        <is>
          <t>Manufactur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Years)</t>
        </is>
      </c>
      <c r="B20" s="4" t="inlineStr">
        <is>
          <t>7 years</t>
        </is>
      </c>
      <c r="C20" s="4" t="inlineStr">
        <is>
          <t xml:space="preserve"> </t>
        </is>
      </c>
    </row>
    <row r="21">
      <c r="A21" s="4" t="inlineStr">
        <is>
          <t>Total</t>
        </is>
      </c>
      <c r="B21" s="6" t="n">
        <v>21072</v>
      </c>
      <c r="C21" s="5" t="n">
        <v>18983</v>
      </c>
    </row>
    <row r="22">
      <c r="A22" s="4" t="inlineStr">
        <is>
          <t>Furniture, fixtures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t>
        </is>
      </c>
      <c r="B24" s="6" t="n">
        <v>3545</v>
      </c>
      <c r="C24" s="5" t="n">
        <v>3583</v>
      </c>
    </row>
    <row r="25">
      <c r="A25" s="4" t="inlineStr">
        <is>
          <t>Furniture, fixtures and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Years)</t>
        </is>
      </c>
      <c r="B27" s="4" t="inlineStr">
        <is>
          <t>5 years</t>
        </is>
      </c>
      <c r="C27" s="4" t="inlineStr">
        <is>
          <t xml:space="preserve"> </t>
        </is>
      </c>
    </row>
    <row r="28">
      <c r="A28" s="4" t="inlineStr">
        <is>
          <t>Furniture, fixtures and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Years)</t>
        </is>
      </c>
      <c r="B30" s="4" t="inlineStr">
        <is>
          <t>7 years</t>
        </is>
      </c>
      <c r="C30" s="4" t="inlineStr">
        <is>
          <t xml:space="preserve"> </t>
        </is>
      </c>
    </row>
    <row r="31">
      <c r="A31" s="4" t="inlineStr">
        <is>
          <t>Vehicl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Years)</t>
        </is>
      </c>
      <c r="B33" s="4" t="inlineStr">
        <is>
          <t>5 years</t>
        </is>
      </c>
      <c r="C33" s="4" t="inlineStr">
        <is>
          <t xml:space="preserve"> </t>
        </is>
      </c>
    </row>
    <row r="34">
      <c r="A34" s="4" t="inlineStr">
        <is>
          <t>Total</t>
        </is>
      </c>
      <c r="B34" s="6" t="n">
        <v>621</v>
      </c>
      <c r="C34" s="5" t="n">
        <v>585</v>
      </c>
    </row>
    <row r="35">
      <c r="A35" s="4" t="inlineStr">
        <is>
          <t>Hardware and software</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Total</t>
        </is>
      </c>
      <c r="B37" s="6" t="n">
        <v>4275</v>
      </c>
      <c r="C37" s="5" t="n">
        <v>3706</v>
      </c>
    </row>
    <row r="38">
      <c r="A38" s="4" t="inlineStr">
        <is>
          <t>Hardware and software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 (Years)</t>
        </is>
      </c>
      <c r="B40" s="4" t="inlineStr">
        <is>
          <t>3 years</t>
        </is>
      </c>
      <c r="C40" s="4" t="inlineStr">
        <is>
          <t xml:space="preserve"> </t>
        </is>
      </c>
    </row>
    <row r="41">
      <c r="A41" s="4" t="inlineStr">
        <is>
          <t>Hardware and software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 (Years)</t>
        </is>
      </c>
      <c r="B43" s="4" t="inlineStr">
        <is>
          <t>5 years</t>
        </is>
      </c>
      <c r="C43" s="4" t="inlineStr">
        <is>
          <t xml:space="preserve"> </t>
        </is>
      </c>
    </row>
    <row r="44">
      <c r="A44" s="4" t="inlineStr">
        <is>
          <t>Assets in progres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Total</t>
        </is>
      </c>
      <c r="B46" s="6" t="n">
        <v>12092</v>
      </c>
      <c r="C46" s="6" t="n">
        <v>51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8</v>
      </c>
      <c r="C4" s="10" t="n">
        <v>0.6</v>
      </c>
      <c r="D4" s="10" t="n">
        <v>1.5</v>
      </c>
      <c r="E4" s="10" t="n">
        <v>1.2</v>
      </c>
    </row>
    <row r="5">
      <c r="A5" s="4" t="inlineStr">
        <is>
          <t>Depreciation allocated to cost of revenue</t>
        </is>
      </c>
      <c r="B5" s="11" t="n">
        <v>0.3</v>
      </c>
      <c r="C5" s="11" t="n">
        <v>0.4</v>
      </c>
      <c r="D5" s="11" t="n">
        <v>0.6</v>
      </c>
      <c r="E5" s="11" t="n">
        <v>0.9</v>
      </c>
    </row>
    <row r="6">
      <c r="A6" s="4" t="inlineStr">
        <is>
          <t>Depreciation included in depreciation and amortization</t>
        </is>
      </c>
      <c r="B6" s="10" t="n">
        <v>0.5</v>
      </c>
      <c r="C6" s="10" t="n">
        <v>0.2</v>
      </c>
      <c r="D6" s="10" t="n">
        <v>0.9</v>
      </c>
      <c r="E6" s="10" t="n">
        <v>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416184</v>
      </c>
    </row>
    <row r="5">
      <c r="A5" s="4" t="inlineStr">
        <is>
          <t>Foreign currency translation</t>
        </is>
      </c>
      <c r="B5" s="5" t="n">
        <v>23071</v>
      </c>
    </row>
    <row r="6">
      <c r="A6" s="4" t="inlineStr">
        <is>
          <t>Goodwill, ending balance</t>
        </is>
      </c>
      <c r="B6" s="5" t="n">
        <v>441255</v>
      </c>
    </row>
    <row r="7">
      <c r="A7" s="4" t="inlineStr">
        <is>
          <t>Revision of Prior Period, Adjustment</t>
        </is>
      </c>
      <c r="B7" s="4" t="inlineStr">
        <is>
          <t xml:space="preserve"> </t>
        </is>
      </c>
    </row>
    <row r="8">
      <c r="A8" s="3" t="inlineStr">
        <is>
          <t>Goodwill [Roll Forward]</t>
        </is>
      </c>
      <c r="B8" s="4" t="inlineStr">
        <is>
          <t xml:space="preserve"> </t>
        </is>
      </c>
    </row>
    <row r="9">
      <c r="A9" s="4" t="inlineStr">
        <is>
          <t>Goodwill, ending balance</t>
        </is>
      </c>
      <c r="B9" s="5" t="n">
        <v>2000</v>
      </c>
    </row>
    <row r="10">
      <c r="A10" s="4" t="inlineStr">
        <is>
          <t>Array Legacy Operations</t>
        </is>
      </c>
      <c r="B10" s="4" t="inlineStr">
        <is>
          <t xml:space="preserve"> </t>
        </is>
      </c>
    </row>
    <row r="11">
      <c r="A11" s="3" t="inlineStr">
        <is>
          <t>Goodwill [Roll Forward]</t>
        </is>
      </c>
      <c r="B11" s="4" t="inlineStr">
        <is>
          <t xml:space="preserve"> </t>
        </is>
      </c>
    </row>
    <row r="12">
      <c r="A12" s="4" t="inlineStr">
        <is>
          <t>Goodwill, beginning balance</t>
        </is>
      </c>
      <c r="B12" s="5" t="n">
        <v>69727</v>
      </c>
    </row>
    <row r="13">
      <c r="A13" s="4" t="inlineStr">
        <is>
          <t>Foreign currency translation</t>
        </is>
      </c>
      <c r="B13" s="5" t="n">
        <v>0</v>
      </c>
    </row>
    <row r="14">
      <c r="A14" s="4" t="inlineStr">
        <is>
          <t>Goodwill, ending balance</t>
        </is>
      </c>
      <c r="B14" s="5" t="n">
        <v>69727</v>
      </c>
    </row>
    <row r="15">
      <c r="A15" s="4" t="inlineStr">
        <is>
          <t>Goodwill, impairment loss</t>
        </is>
      </c>
      <c r="B15" s="5" t="n">
        <v>51900</v>
      </c>
    </row>
    <row r="16">
      <c r="A16" s="4" t="inlineStr">
        <is>
          <t>Array Legacy Operations | Revision of Prior Period, Adjustment</t>
        </is>
      </c>
      <c r="B16" s="4" t="inlineStr">
        <is>
          <t xml:space="preserve"> </t>
        </is>
      </c>
    </row>
    <row r="17">
      <c r="A17" s="3" t="inlineStr">
        <is>
          <t>Goodwill [Roll Forward]</t>
        </is>
      </c>
      <c r="B17" s="4" t="inlineStr">
        <is>
          <t xml:space="preserve"> </t>
        </is>
      </c>
    </row>
    <row r="18">
      <c r="A18" s="4" t="inlineStr">
        <is>
          <t>Goodwill, ending balance</t>
        </is>
      </c>
      <c r="B18" s="5" t="n">
        <v>0</v>
      </c>
    </row>
    <row r="19">
      <c r="A19" s="4" t="inlineStr">
        <is>
          <t>STI Operations</t>
        </is>
      </c>
      <c r="B19" s="4" t="inlineStr">
        <is>
          <t xml:space="preserve"> </t>
        </is>
      </c>
    </row>
    <row r="20">
      <c r="A20" s="3" t="inlineStr">
        <is>
          <t>Goodwill [Roll Forward]</t>
        </is>
      </c>
      <c r="B20" s="4" t="inlineStr">
        <is>
          <t xml:space="preserve"> </t>
        </is>
      </c>
    </row>
    <row r="21">
      <c r="A21" s="4" t="inlineStr">
        <is>
          <t>Goodwill, beginning balance</t>
        </is>
      </c>
      <c r="B21" s="5" t="n">
        <v>346457</v>
      </c>
    </row>
    <row r="22">
      <c r="A22" s="4" t="inlineStr">
        <is>
          <t>Foreign currency translation</t>
        </is>
      </c>
      <c r="B22" s="5" t="n">
        <v>23071</v>
      </c>
    </row>
    <row r="23">
      <c r="A23" s="4" t="inlineStr">
        <is>
          <t>Goodwill, ending balance</t>
        </is>
      </c>
      <c r="B23" s="5" t="n">
        <v>371528</v>
      </c>
    </row>
    <row r="24">
      <c r="A24" s="4" t="inlineStr">
        <is>
          <t>STI Operations | Revision of Prior Period, Adjustment</t>
        </is>
      </c>
      <c r="B24" s="4" t="inlineStr">
        <is>
          <t xml:space="preserve"> </t>
        </is>
      </c>
    </row>
    <row r="25">
      <c r="A25" s="3" t="inlineStr">
        <is>
          <t>Goodwill [Roll Forward]</t>
        </is>
      </c>
      <c r="B25" s="4" t="inlineStr">
        <is>
          <t xml:space="preserve"> </t>
        </is>
      </c>
    </row>
    <row r="26">
      <c r="A26" s="4" t="inlineStr">
        <is>
          <t>Goodwill, ending balance</t>
        </is>
      </c>
      <c r="B26" s="6" t="n">
        <v>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07725</v>
      </c>
      <c r="C4" s="6" t="n">
        <v>419865</v>
      </c>
      <c r="D4" s="6" t="n">
        <v>884498</v>
      </c>
      <c r="E4" s="6" t="n">
        <v>720451</v>
      </c>
    </row>
    <row r="5">
      <c r="A5" s="4" t="inlineStr">
        <is>
          <t>Cost of revenue</t>
        </is>
      </c>
      <c r="B5" s="5" t="n">
        <v>357683</v>
      </c>
      <c r="C5" s="5" t="n">
        <v>379919</v>
      </c>
      <c r="D5" s="5" t="n">
        <v>633277</v>
      </c>
      <c r="E5" s="5" t="n">
        <v>653918</v>
      </c>
    </row>
    <row r="6">
      <c r="A6" s="4" t="inlineStr">
        <is>
          <t>Gross profit</t>
        </is>
      </c>
      <c r="B6" s="5" t="n">
        <v>150042</v>
      </c>
      <c r="C6" s="5" t="n">
        <v>39946</v>
      </c>
      <c r="D6" s="5" t="n">
        <v>251221</v>
      </c>
      <c r="E6" s="5" t="n">
        <v>665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40250</v>
      </c>
      <c r="C8" s="5" t="n">
        <v>28936</v>
      </c>
      <c r="D8" s="5" t="n">
        <v>78392</v>
      </c>
      <c r="E8" s="5" t="n">
        <v>74361</v>
      </c>
    </row>
    <row r="9">
      <c r="A9" s="4" t="inlineStr">
        <is>
          <t>Change in fair value of contingent consideration</t>
        </is>
      </c>
      <c r="B9" s="5" t="n">
        <v>705</v>
      </c>
      <c r="C9" s="5" t="n">
        <v>-1678</v>
      </c>
      <c r="D9" s="5" t="n">
        <v>2043</v>
      </c>
      <c r="E9" s="5" t="n">
        <v>-5409</v>
      </c>
    </row>
    <row r="10">
      <c r="A10" s="4" t="inlineStr">
        <is>
          <t>Depreciation and amortization</t>
        </is>
      </c>
      <c r="B10" s="5" t="n">
        <v>12846</v>
      </c>
      <c r="C10" s="5" t="n">
        <v>26020</v>
      </c>
      <c r="D10" s="5" t="n">
        <v>27087</v>
      </c>
      <c r="E10" s="5" t="n">
        <v>49257</v>
      </c>
    </row>
    <row r="11">
      <c r="A11" s="4" t="inlineStr">
        <is>
          <t>Total operating expenses</t>
        </is>
      </c>
      <c r="B11" s="5" t="n">
        <v>53801</v>
      </c>
      <c r="C11" s="5" t="n">
        <v>53278</v>
      </c>
      <c r="D11" s="5" t="n">
        <v>107522</v>
      </c>
      <c r="E11" s="5" t="n">
        <v>118209</v>
      </c>
    </row>
    <row r="12">
      <c r="A12" s="4" t="inlineStr">
        <is>
          <t>Income (loss) from operations</t>
        </is>
      </c>
      <c r="B12" s="5" t="n">
        <v>96241</v>
      </c>
      <c r="C12" s="5" t="n">
        <v>-13332</v>
      </c>
      <c r="D12" s="5" t="n">
        <v>143699</v>
      </c>
      <c r="E12" s="5" t="n">
        <v>-5167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expense), net</t>
        </is>
      </c>
      <c r="B14" s="5" t="n">
        <v>125</v>
      </c>
      <c r="C14" s="5" t="n">
        <v>-371</v>
      </c>
      <c r="D14" s="5" t="n">
        <v>319</v>
      </c>
      <c r="E14" s="5" t="n">
        <v>372</v>
      </c>
    </row>
    <row r="15">
      <c r="A15" s="4" t="inlineStr">
        <is>
          <t>Foreign currency gain (loss)</t>
        </is>
      </c>
      <c r="B15" s="5" t="n">
        <v>260</v>
      </c>
      <c r="C15" s="5" t="n">
        <v>-1736</v>
      </c>
      <c r="D15" s="5" t="n">
        <v>66</v>
      </c>
      <c r="E15" s="5" t="n">
        <v>2127</v>
      </c>
    </row>
    <row r="16">
      <c r="A16" s="4" t="inlineStr">
        <is>
          <t>Change in fair value of derivative assets</t>
        </is>
      </c>
      <c r="B16" s="5" t="n">
        <v>694</v>
      </c>
      <c r="C16" s="5" t="n">
        <v>0</v>
      </c>
      <c r="D16" s="5" t="n">
        <v>-1256</v>
      </c>
      <c r="E16" s="5" t="n">
        <v>0</v>
      </c>
    </row>
    <row r="17">
      <c r="A17" s="4" t="inlineStr">
        <is>
          <t>Interest expense</t>
        </is>
      </c>
      <c r="B17" s="5" t="n">
        <v>-10109</v>
      </c>
      <c r="C17" s="5" t="n">
        <v>-8021</v>
      </c>
      <c r="D17" s="5" t="n">
        <v>-19609</v>
      </c>
      <c r="E17" s="5" t="n">
        <v>-14963</v>
      </c>
    </row>
    <row r="18">
      <c r="A18" s="4" t="inlineStr">
        <is>
          <t>Total other (expense)</t>
        </is>
      </c>
      <c r="B18" s="5" t="n">
        <v>-9030</v>
      </c>
      <c r="C18" s="5" t="n">
        <v>-10128</v>
      </c>
      <c r="D18" s="5" t="n">
        <v>-20480</v>
      </c>
      <c r="E18" s="5" t="n">
        <v>-12464</v>
      </c>
    </row>
    <row r="19">
      <c r="A19" s="4" t="inlineStr">
        <is>
          <t>Income (loss) before income tax (benefit) expense</t>
        </is>
      </c>
      <c r="B19" s="5" t="n">
        <v>87211</v>
      </c>
      <c r="C19" s="5" t="n">
        <v>-23460</v>
      </c>
      <c r="D19" s="5" t="n">
        <v>123219</v>
      </c>
      <c r="E19" s="5" t="n">
        <v>-64140</v>
      </c>
    </row>
    <row r="20">
      <c r="A20" s="4" t="inlineStr">
        <is>
          <t>Income tax (benefit) expense</t>
        </is>
      </c>
      <c r="B20" s="5" t="n">
        <v>22403</v>
      </c>
      <c r="C20" s="5" t="n">
        <v>-18436</v>
      </c>
      <c r="D20" s="5" t="n">
        <v>32279</v>
      </c>
      <c r="E20" s="5" t="n">
        <v>-33179</v>
      </c>
    </row>
    <row r="21">
      <c r="A21" s="4" t="inlineStr">
        <is>
          <t>Net income (loss)</t>
        </is>
      </c>
      <c r="B21" s="5" t="n">
        <v>64808</v>
      </c>
      <c r="C21" s="5" t="n">
        <v>-5024</v>
      </c>
      <c r="D21" s="5" t="n">
        <v>90940</v>
      </c>
      <c r="E21" s="5" t="n">
        <v>-30961</v>
      </c>
    </row>
    <row r="22">
      <c r="A22" s="4" t="inlineStr">
        <is>
          <t>Preferred dividends and accretion</t>
        </is>
      </c>
      <c r="B22" s="5" t="n">
        <v>12784</v>
      </c>
      <c r="C22" s="5" t="n">
        <v>12182</v>
      </c>
      <c r="D22" s="5" t="n">
        <v>25268</v>
      </c>
      <c r="E22" s="5" t="n">
        <v>23788</v>
      </c>
    </row>
    <row r="23">
      <c r="A23" s="4" t="inlineStr">
        <is>
          <t>Net income (loss) to common shareholders</t>
        </is>
      </c>
      <c r="B23" s="6" t="n">
        <v>52024</v>
      </c>
      <c r="C23" s="6" t="n">
        <v>-17206</v>
      </c>
      <c r="D23" s="6" t="n">
        <v>65672</v>
      </c>
      <c r="E23" s="6" t="n">
        <v>-54749</v>
      </c>
    </row>
    <row r="24">
      <c r="A24" s="3" t="inlineStr">
        <is>
          <t>Income (loss)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34</v>
      </c>
      <c r="C25" s="8" t="n">
        <v>-0.11</v>
      </c>
      <c r="D25" s="8" t="n">
        <v>0.44</v>
      </c>
      <c r="E25" s="8" t="n">
        <v>-0.37</v>
      </c>
    </row>
    <row r="26">
      <c r="A26" s="4" t="inlineStr">
        <is>
          <t>Diluted (in dollars per share)</t>
        </is>
      </c>
      <c r="B26" s="8" t="n">
        <v>0.34</v>
      </c>
      <c r="C26" s="8" t="n">
        <v>-0.11</v>
      </c>
      <c r="D26" s="8" t="n">
        <v>0.43</v>
      </c>
      <c r="E26" s="8" t="n">
        <v>-0.37</v>
      </c>
    </row>
    <row r="27">
      <c r="A27" s="3" t="inlineStr">
        <is>
          <t>Weighted average number of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50919</v>
      </c>
      <c r="C28" s="5" t="n">
        <v>150203</v>
      </c>
      <c r="D28" s="5" t="n">
        <v>150763</v>
      </c>
      <c r="E28" s="5" t="n">
        <v>149246</v>
      </c>
    </row>
    <row r="29">
      <c r="A29" s="4" t="inlineStr">
        <is>
          <t>Diluted (in shares)</t>
        </is>
      </c>
      <c r="B29" s="5" t="n">
        <v>152129</v>
      </c>
      <c r="C29" s="5" t="n">
        <v>150203</v>
      </c>
      <c r="D29" s="5" t="n">
        <v>151970</v>
      </c>
      <c r="E29" s="5" t="n">
        <v>1492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Schedule of Other Intangible Assets, Net (Details) - USD ($) $ in Thousands</t>
        </is>
      </c>
      <c r="B1" s="2" t="inlineStr">
        <is>
          <t>6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Finite-lived intangible assets, gross</t>
        </is>
      </c>
      <c r="B4" s="6" t="n">
        <v>622431</v>
      </c>
      <c r="C4" s="6" t="n">
        <v>602432</v>
      </c>
    </row>
    <row r="5">
      <c r="A5" s="4" t="inlineStr">
        <is>
          <t>Finite-lived intangible assets, accumulated amortization</t>
        </is>
      </c>
      <c r="B5" s="5" t="n">
        <v>257204</v>
      </c>
      <c r="C5" s="5" t="n">
        <v>226368</v>
      </c>
    </row>
    <row r="6">
      <c r="A6" s="4" t="inlineStr">
        <is>
          <t>Total amortizable intangibles, net</t>
        </is>
      </c>
      <c r="B6" s="5" t="n">
        <v>365227</v>
      </c>
      <c r="C6" s="5" t="n">
        <v>376064</v>
      </c>
    </row>
    <row r="7">
      <c r="A7" s="4" t="inlineStr">
        <is>
          <t>Total other intangible assets, net</t>
        </is>
      </c>
      <c r="B7" s="5" t="n">
        <v>375527</v>
      </c>
      <c r="C7" s="5" t="n">
        <v>386364</v>
      </c>
    </row>
    <row r="8">
      <c r="A8" s="4" t="inlineStr">
        <is>
          <t>Trade nam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rade name</t>
        </is>
      </c>
      <c r="B10" s="6" t="n">
        <v>10300</v>
      </c>
      <c r="C10" s="5" t="n">
        <v>10300</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estimated useful lives (in years)</t>
        </is>
      </c>
      <c r="B13" s="4" t="inlineStr">
        <is>
          <t>14 years</t>
        </is>
      </c>
      <c r="C13" s="4" t="inlineStr">
        <is>
          <t xml:space="preserve"> </t>
        </is>
      </c>
    </row>
    <row r="14">
      <c r="A14" s="4" t="inlineStr">
        <is>
          <t>Finite-lived intangible assets, gross</t>
        </is>
      </c>
      <c r="B14" s="6" t="n">
        <v>204441</v>
      </c>
      <c r="C14" s="5" t="n">
        <v>203800</v>
      </c>
    </row>
    <row r="15">
      <c r="A15" s="4" t="inlineStr">
        <is>
          <t>Finite-lived intangible assets, accumulated amortization</t>
        </is>
      </c>
      <c r="B15" s="6" t="n">
        <v>101769</v>
      </c>
      <c r="C15" s="5" t="n">
        <v>94347</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 estimated useful lives (in years)</t>
        </is>
      </c>
      <c r="B18" s="4" t="inlineStr">
        <is>
          <t>10 years</t>
        </is>
      </c>
      <c r="C18" s="4" t="inlineStr">
        <is>
          <t xml:space="preserve"> </t>
        </is>
      </c>
    </row>
    <row r="19">
      <c r="A19" s="4" t="inlineStr">
        <is>
          <t>Finite-lived intangible assets, gross</t>
        </is>
      </c>
      <c r="B19" s="6" t="n">
        <v>336305</v>
      </c>
      <c r="C19" s="5" t="n">
        <v>321935</v>
      </c>
    </row>
    <row r="20">
      <c r="A20" s="4" t="inlineStr">
        <is>
          <t>Finite-lived intangible assets, accumulated amortization</t>
        </is>
      </c>
      <c r="B20" s="6" t="n">
        <v>98773</v>
      </c>
      <c r="C20" s="5" t="n">
        <v>81268</v>
      </c>
    </row>
    <row r="21">
      <c r="A21" s="4" t="inlineStr">
        <is>
          <t>Backlog</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 estimated useful lives (in years)</t>
        </is>
      </c>
      <c r="B23" s="4" t="inlineStr">
        <is>
          <t>1 year</t>
        </is>
      </c>
      <c r="C23" s="4" t="inlineStr">
        <is>
          <t xml:space="preserve"> </t>
        </is>
      </c>
    </row>
    <row r="24">
      <c r="A24" s="4" t="inlineStr">
        <is>
          <t>Finite-lived intangible assets, gross</t>
        </is>
      </c>
      <c r="B24" s="6" t="n">
        <v>54676</v>
      </c>
      <c r="C24" s="5" t="n">
        <v>51015</v>
      </c>
    </row>
    <row r="25">
      <c r="A25" s="4" t="inlineStr">
        <is>
          <t>Finite-lived intangible assets, accumulated amortization</t>
        </is>
      </c>
      <c r="B25" s="6" t="n">
        <v>54677</v>
      </c>
      <c r="C25" s="5" t="n">
        <v>49507</v>
      </c>
    </row>
    <row r="26">
      <c r="A26" s="4" t="inlineStr">
        <is>
          <t>Trade nam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definite-lived intangible asset, estimated useful lives (in years)</t>
        </is>
      </c>
      <c r="B28" s="4" t="inlineStr">
        <is>
          <t>20 years</t>
        </is>
      </c>
      <c r="C28" s="4" t="inlineStr">
        <is>
          <t xml:space="preserve"> </t>
        </is>
      </c>
    </row>
    <row r="29">
      <c r="A29" s="4" t="inlineStr">
        <is>
          <t>Indefinite-lived intangible assets, gross</t>
        </is>
      </c>
      <c r="B29" s="6" t="n">
        <v>27009</v>
      </c>
      <c r="C29" s="5" t="n">
        <v>25682</v>
      </c>
    </row>
    <row r="30">
      <c r="A30" s="4" t="inlineStr">
        <is>
          <t>Indefinite-lived intangible assets, accumulated amortization</t>
        </is>
      </c>
      <c r="B30" s="6" t="n">
        <v>1985</v>
      </c>
      <c r="C30" s="6" t="n">
        <v>12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 assets</t>
        </is>
      </c>
      <c r="B4" s="10" t="n">
        <v>12.4</v>
      </c>
      <c r="C4" s="10" t="n">
        <v>25.8</v>
      </c>
      <c r="D4" s="10" t="n">
        <v>26.2</v>
      </c>
      <c r="E4" s="10" t="n">
        <v>4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Future Annual Amortization Expense of Amortizable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24769</v>
      </c>
      <c r="C3" s="4" t="inlineStr">
        <is>
          <t xml:space="preserve"> </t>
        </is>
      </c>
    </row>
    <row r="4">
      <c r="A4" s="4" t="inlineStr">
        <is>
          <t>2024</t>
        </is>
      </c>
      <c r="B4" s="5" t="n">
        <v>49538</v>
      </c>
      <c r="C4" s="4" t="inlineStr">
        <is>
          <t xml:space="preserve"> </t>
        </is>
      </c>
    </row>
    <row r="5">
      <c r="A5" s="4" t="inlineStr">
        <is>
          <t>2025</t>
        </is>
      </c>
      <c r="B5" s="5" t="n">
        <v>49538</v>
      </c>
      <c r="C5" s="4" t="inlineStr">
        <is>
          <t xml:space="preserve"> </t>
        </is>
      </c>
    </row>
    <row r="6">
      <c r="A6" s="4" t="inlineStr">
        <is>
          <t>2026</t>
        </is>
      </c>
      <c r="B6" s="5" t="n">
        <v>45232</v>
      </c>
      <c r="C6" s="4" t="inlineStr">
        <is>
          <t xml:space="preserve"> </t>
        </is>
      </c>
    </row>
    <row r="7">
      <c r="A7" s="4" t="inlineStr">
        <is>
          <t>2027</t>
        </is>
      </c>
      <c r="B7" s="5" t="n">
        <v>40588</v>
      </c>
      <c r="C7" s="4" t="inlineStr">
        <is>
          <t xml:space="preserve"> </t>
        </is>
      </c>
    </row>
    <row r="8">
      <c r="A8" s="4" t="inlineStr">
        <is>
          <t>Thereafter</t>
        </is>
      </c>
      <c r="B8" s="5" t="n">
        <v>155562</v>
      </c>
      <c r="C8" s="4" t="inlineStr">
        <is>
          <t xml:space="preserve"> </t>
        </is>
      </c>
    </row>
    <row r="9">
      <c r="A9" s="4" t="inlineStr">
        <is>
          <t>Total amortizable intangibles, net</t>
        </is>
      </c>
      <c r="B9" s="6" t="n">
        <v>365227</v>
      </c>
      <c r="C9" s="6" t="n">
        <v>3760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22403000</v>
      </c>
      <c r="C4" s="6" t="n">
        <v>-18436000</v>
      </c>
      <c r="D4" s="6" t="n">
        <v>32279000</v>
      </c>
      <c r="E4" s="6" t="n">
        <v>-33179000</v>
      </c>
    </row>
    <row r="5">
      <c r="A5" s="4" t="inlineStr">
        <is>
          <t>Reserves for uncertain tax positions</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Debt</t>
        </is>
      </c>
      <c r="B3" s="6" t="n">
        <v>765736</v>
      </c>
      <c r="C3" s="6" t="n">
        <v>789426</v>
      </c>
    </row>
    <row r="4">
      <c r="A4" s="4" t="inlineStr">
        <is>
          <t>Unamortized discount and issuance costs, total</t>
        </is>
      </c>
      <c r="B4" s="5" t="n">
        <v>-25801</v>
      </c>
      <c r="C4" s="5" t="n">
        <v>-30383</v>
      </c>
    </row>
    <row r="5">
      <c r="A5" s="4" t="inlineStr">
        <is>
          <t>Current portion of debt</t>
        </is>
      </c>
      <c r="B5" s="5" t="n">
        <v>-37450</v>
      </c>
      <c r="C5" s="5" t="n">
        <v>-38691</v>
      </c>
    </row>
    <row r="6">
      <c r="A6" s="4" t="inlineStr">
        <is>
          <t>Long-term debt, net of current portion</t>
        </is>
      </c>
      <c r="B6" s="5" t="n">
        <v>702485</v>
      </c>
      <c r="C6" s="5" t="n">
        <v>720352</v>
      </c>
    </row>
    <row r="7">
      <c r="A7" s="4" t="inlineStr">
        <is>
          <t>Senior Secured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5" t="n">
        <v>290325</v>
      </c>
      <c r="C9" s="5" t="n">
        <v>312475</v>
      </c>
    </row>
    <row r="10">
      <c r="A10" s="4" t="inlineStr">
        <is>
          <t>Term Loan Facility | Senior Secured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5" t="n">
        <v>290325</v>
      </c>
      <c r="C12" s="5" t="n">
        <v>312475</v>
      </c>
    </row>
    <row r="13">
      <c r="A13" s="4" t="inlineStr">
        <is>
          <t>Revolving Credit Facility | Senior Secured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t>
        </is>
      </c>
      <c r="B15" s="5" t="n">
        <v>0</v>
      </c>
      <c r="C15" s="5" t="n">
        <v>0</v>
      </c>
    </row>
    <row r="16">
      <c r="A16" s="4" t="inlineStr">
        <is>
          <t>Convertibl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t>
        </is>
      </c>
      <c r="B18" s="5" t="n">
        <v>425000</v>
      </c>
      <c r="C18" s="5" t="n">
        <v>425000</v>
      </c>
    </row>
    <row r="19">
      <c r="A19" s="4" t="inlineStr">
        <is>
          <t>Other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t>
        </is>
      </c>
      <c r="B21" s="6" t="n">
        <v>50411</v>
      </c>
      <c r="C21" s="6" t="n">
        <v>519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Debt - Narrative (Details) - USD ($)</t>
        </is>
      </c>
      <c r="F1" s="2" t="inlineStr">
        <is>
          <t>6 Months Ended</t>
        </is>
      </c>
    </row>
    <row r="2">
      <c r="B2" s="2" t="inlineStr">
        <is>
          <t>Dec. 09, 2021</t>
        </is>
      </c>
      <c r="C2" s="2" t="inlineStr">
        <is>
          <t>Dec. 09, 2021</t>
        </is>
      </c>
      <c r="D2" s="2" t="inlineStr">
        <is>
          <t>Dec. 03, 2021</t>
        </is>
      </c>
      <c r="E2" s="2" t="inlineStr">
        <is>
          <t>Oct. 14, 2020</t>
        </is>
      </c>
      <c r="F2" s="2" t="inlineStr">
        <is>
          <t>Jun. 30, 2023</t>
        </is>
      </c>
      <c r="G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6" t="n">
        <v>765736000</v>
      </c>
      <c r="G4" s="6" t="n">
        <v>789426000</v>
      </c>
    </row>
    <row r="5">
      <c r="A5" s="4" t="inlineStr">
        <is>
          <t>Debt discount and issuance costs</t>
        </is>
      </c>
      <c r="B5" s="4" t="inlineStr">
        <is>
          <t xml:space="preserve"> </t>
        </is>
      </c>
      <c r="C5" s="4" t="inlineStr">
        <is>
          <t xml:space="preserve"> </t>
        </is>
      </c>
      <c r="D5" s="4" t="inlineStr">
        <is>
          <t xml:space="preserve"> </t>
        </is>
      </c>
      <c r="E5" s="4" t="inlineStr">
        <is>
          <t xml:space="preserve"> </t>
        </is>
      </c>
      <c r="F5" s="5" t="n">
        <v>25801000</v>
      </c>
      <c r="G5" s="5" t="n">
        <v>30383000</v>
      </c>
    </row>
    <row r="6">
      <c r="A6" s="4" t="inlineStr">
        <is>
          <t>ST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long-term debt</t>
        </is>
      </c>
      <c r="B8" s="4" t="inlineStr">
        <is>
          <t xml:space="preserve"> </t>
        </is>
      </c>
      <c r="C8" s="4" t="inlineStr">
        <is>
          <t xml:space="preserve"> </t>
        </is>
      </c>
      <c r="D8" s="4" t="inlineStr">
        <is>
          <t xml:space="preserve"> </t>
        </is>
      </c>
      <c r="E8" s="4" t="inlineStr">
        <is>
          <t xml:space="preserve"> </t>
        </is>
      </c>
      <c r="F8" s="5" t="n">
        <v>50400000</v>
      </c>
      <c r="G8" s="4" t="inlineStr">
        <is>
          <t xml:space="preserve"> </t>
        </is>
      </c>
    </row>
    <row r="9">
      <c r="A9" s="4" t="inlineStr">
        <is>
          <t>STI | Eur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long-term debt</t>
        </is>
      </c>
      <c r="B11" s="4" t="inlineStr">
        <is>
          <t xml:space="preserve"> </t>
        </is>
      </c>
      <c r="C11" s="4" t="inlineStr">
        <is>
          <t xml:space="preserve"> </t>
        </is>
      </c>
      <c r="D11" s="4" t="inlineStr">
        <is>
          <t xml:space="preserve"> </t>
        </is>
      </c>
      <c r="E11" s="4" t="inlineStr">
        <is>
          <t xml:space="preserve"> </t>
        </is>
      </c>
      <c r="F11" s="5" t="n">
        <v>10300000</v>
      </c>
      <c r="G11" s="4" t="inlineStr">
        <is>
          <t xml:space="preserve"> </t>
        </is>
      </c>
    </row>
    <row r="12">
      <c r="A12" s="4" t="inlineStr">
        <is>
          <t>STI | Brazilian re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long-term debt</t>
        </is>
      </c>
      <c r="B14" s="4" t="inlineStr">
        <is>
          <t xml:space="preserve"> </t>
        </is>
      </c>
      <c r="C14" s="4" t="inlineStr">
        <is>
          <t xml:space="preserve"> </t>
        </is>
      </c>
      <c r="D14" s="4" t="inlineStr">
        <is>
          <t xml:space="preserve"> </t>
        </is>
      </c>
      <c r="E14" s="4" t="inlineStr">
        <is>
          <t xml:space="preserve"> </t>
        </is>
      </c>
      <c r="F14" s="5" t="n">
        <v>40100000</v>
      </c>
      <c r="G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t>
        </is>
      </c>
      <c r="B17" s="4" t="inlineStr">
        <is>
          <t xml:space="preserve"> </t>
        </is>
      </c>
      <c r="C17" s="4" t="inlineStr">
        <is>
          <t xml:space="preserve"> </t>
        </is>
      </c>
      <c r="D17" s="4" t="inlineStr">
        <is>
          <t xml:space="preserve"> </t>
        </is>
      </c>
      <c r="E17" s="4" t="inlineStr">
        <is>
          <t xml:space="preserve"> </t>
        </is>
      </c>
      <c r="F17" s="5" t="n">
        <v>425000000</v>
      </c>
      <c r="G17" s="5" t="n">
        <v>425000000</v>
      </c>
    </row>
    <row r="18">
      <c r="A18" s="4" t="inlineStr">
        <is>
          <t>Other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t>
        </is>
      </c>
      <c r="B20" s="4" t="inlineStr">
        <is>
          <t xml:space="preserve"> </t>
        </is>
      </c>
      <c r="C20" s="4" t="inlineStr">
        <is>
          <t xml:space="preserve"> </t>
        </is>
      </c>
      <c r="D20" s="4" t="inlineStr">
        <is>
          <t xml:space="preserve"> </t>
        </is>
      </c>
      <c r="E20" s="4" t="inlineStr">
        <is>
          <t xml:space="preserve"> </t>
        </is>
      </c>
      <c r="F20" s="6" t="n">
        <v>50411000</v>
      </c>
      <c r="G20" s="5" t="n">
        <v>51951000</v>
      </c>
    </row>
    <row r="21">
      <c r="A21" s="4" t="inlineStr">
        <is>
          <t>Minimum | Other Debt | ST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d interest rate</t>
        </is>
      </c>
      <c r="B23" s="4" t="inlineStr">
        <is>
          <t xml:space="preserve"> </t>
        </is>
      </c>
      <c r="C23" s="4" t="inlineStr">
        <is>
          <t xml:space="preserve"> </t>
        </is>
      </c>
      <c r="D23" s="4" t="inlineStr">
        <is>
          <t xml:space="preserve"> </t>
        </is>
      </c>
      <c r="E23" s="4" t="inlineStr">
        <is>
          <t xml:space="preserve"> </t>
        </is>
      </c>
      <c r="F23" s="12" t="n">
        <v>0.0055</v>
      </c>
      <c r="G23" s="4" t="inlineStr">
        <is>
          <t xml:space="preserve"> </t>
        </is>
      </c>
    </row>
    <row r="24">
      <c r="A24" s="4" t="inlineStr">
        <is>
          <t>Maximum | Other Debt | ST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interest rate</t>
        </is>
      </c>
      <c r="B26" s="4" t="inlineStr">
        <is>
          <t xml:space="preserve"> </t>
        </is>
      </c>
      <c r="C26" s="4" t="inlineStr">
        <is>
          <t xml:space="preserve"> </t>
        </is>
      </c>
      <c r="D26" s="4" t="inlineStr">
        <is>
          <t xml:space="preserve"> </t>
        </is>
      </c>
      <c r="E26" s="4" t="inlineStr">
        <is>
          <t xml:space="preserve"> </t>
        </is>
      </c>
      <c r="F26" s="12" t="n">
        <v>0.0452</v>
      </c>
      <c r="G26" s="4" t="inlineStr">
        <is>
          <t xml:space="preserve"> </t>
        </is>
      </c>
    </row>
    <row r="27">
      <c r="A27" s="4" t="inlineStr">
        <is>
          <t>Convertible Senior Notes due 2028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ridge loan facility aggregate principal amount</t>
        </is>
      </c>
      <c r="B29" s="6" t="n">
        <v>425000000</v>
      </c>
      <c r="C29" s="6" t="n">
        <v>425000000</v>
      </c>
      <c r="D29" s="4" t="inlineStr">
        <is>
          <t xml:space="preserve"> </t>
        </is>
      </c>
      <c r="E29" s="4" t="inlineStr">
        <is>
          <t xml:space="preserve"> </t>
        </is>
      </c>
      <c r="F29" s="4" t="inlineStr">
        <is>
          <t xml:space="preserve"> </t>
        </is>
      </c>
      <c r="G29" s="4" t="inlineStr">
        <is>
          <t xml:space="preserve"> </t>
        </is>
      </c>
    </row>
    <row r="30">
      <c r="A30" s="4" t="inlineStr">
        <is>
          <t>Stated interest rate</t>
        </is>
      </c>
      <c r="B30" s="9" t="n">
        <v>0.01</v>
      </c>
      <c r="C30" s="9" t="n">
        <v>0.01</v>
      </c>
      <c r="D30" s="9" t="n">
        <v>0.01</v>
      </c>
      <c r="E30" s="4" t="inlineStr">
        <is>
          <t xml:space="preserve"> </t>
        </is>
      </c>
      <c r="F30" s="4" t="inlineStr">
        <is>
          <t xml:space="preserve"> </t>
        </is>
      </c>
      <c r="G30" s="4" t="inlineStr">
        <is>
          <t xml:space="preserve"> </t>
        </is>
      </c>
    </row>
    <row r="31">
      <c r="A31" s="4" t="inlineStr">
        <is>
          <t>Proceeds from convertible debt</t>
        </is>
      </c>
      <c r="B31" s="6" t="n">
        <v>413300000</v>
      </c>
      <c r="C31" s="6" t="n">
        <v>48600000</v>
      </c>
      <c r="D31" s="6" t="n">
        <v>364700000</v>
      </c>
      <c r="E31" s="4" t="inlineStr">
        <is>
          <t xml:space="preserve"> </t>
        </is>
      </c>
      <c r="F31" s="4" t="inlineStr">
        <is>
          <t xml:space="preserve"> </t>
        </is>
      </c>
      <c r="G31" s="4" t="inlineStr">
        <is>
          <t xml:space="preserve"> </t>
        </is>
      </c>
    </row>
    <row r="32">
      <c r="A32" s="4" t="inlineStr">
        <is>
          <t>Debt instrument, interest rate, effective percentage discount</t>
        </is>
      </c>
      <c r="B32" s="12" t="n">
        <v>0.0275</v>
      </c>
      <c r="C32" s="12" t="n">
        <v>0.0275</v>
      </c>
      <c r="D32" s="12" t="n">
        <v>0.0275</v>
      </c>
      <c r="E32" s="4" t="inlineStr">
        <is>
          <t xml:space="preserve"> </t>
        </is>
      </c>
      <c r="F32" s="4" t="inlineStr">
        <is>
          <t xml:space="preserve"> </t>
        </is>
      </c>
      <c r="G32" s="4" t="inlineStr">
        <is>
          <t xml:space="preserve"> </t>
        </is>
      </c>
    </row>
    <row r="33">
      <c r="A33" s="4" t="inlineStr">
        <is>
          <t>Debt instrument, annual interest rate</t>
        </is>
      </c>
      <c r="B33" s="4" t="inlineStr">
        <is>
          <t xml:space="preserve"> </t>
        </is>
      </c>
      <c r="C33" s="4" t="inlineStr">
        <is>
          <t xml:space="preserve"> </t>
        </is>
      </c>
      <c r="D33" s="4" t="inlineStr">
        <is>
          <t xml:space="preserve"> </t>
        </is>
      </c>
      <c r="E33" s="4" t="inlineStr">
        <is>
          <t xml:space="preserve"> </t>
        </is>
      </c>
      <c r="F33" s="9" t="n">
        <v>0.01</v>
      </c>
      <c r="G33" s="4" t="inlineStr">
        <is>
          <t xml:space="preserve"> </t>
        </is>
      </c>
    </row>
    <row r="34">
      <c r="A34" s="4" t="inlineStr">
        <is>
          <t>Convertible Senior Notes due 2028 | Convertible Debt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sion of stock, shares converted per dollar (in shares)</t>
        </is>
      </c>
      <c r="B36" s="4" t="inlineStr">
        <is>
          <t xml:space="preserve"> </t>
        </is>
      </c>
      <c r="C36" s="4" t="inlineStr">
        <is>
          <t xml:space="preserve"> </t>
        </is>
      </c>
      <c r="D36" s="4" t="inlineStr">
        <is>
          <t xml:space="preserve"> </t>
        </is>
      </c>
      <c r="E36" s="4" t="inlineStr">
        <is>
          <t xml:space="preserve"> </t>
        </is>
      </c>
      <c r="F36" s="13" t="n">
        <v>41.9054</v>
      </c>
      <c r="G36" s="4" t="inlineStr">
        <is>
          <t xml:space="preserve"> </t>
        </is>
      </c>
    </row>
    <row r="37">
      <c r="A37" s="4" t="inlineStr">
        <is>
          <t>Convertible notes payable</t>
        </is>
      </c>
      <c r="B37" s="4" t="inlineStr">
        <is>
          <t xml:space="preserve"> </t>
        </is>
      </c>
      <c r="C37" s="4" t="inlineStr">
        <is>
          <t xml:space="preserve"> </t>
        </is>
      </c>
      <c r="D37" s="4" t="inlineStr">
        <is>
          <t xml:space="preserve"> </t>
        </is>
      </c>
      <c r="E37" s="4" t="inlineStr">
        <is>
          <t xml:space="preserve"> </t>
        </is>
      </c>
      <c r="F37" s="6" t="n">
        <v>1000</v>
      </c>
      <c r="G37" s="4" t="inlineStr">
        <is>
          <t xml:space="preserve"> </t>
        </is>
      </c>
    </row>
    <row r="38">
      <c r="A38" s="4" t="inlineStr">
        <is>
          <t>Convertible note, conversion price (in dollar per share)</t>
        </is>
      </c>
      <c r="B38" s="4" t="inlineStr">
        <is>
          <t xml:space="preserve"> </t>
        </is>
      </c>
      <c r="C38" s="4" t="inlineStr">
        <is>
          <t xml:space="preserve"> </t>
        </is>
      </c>
      <c r="D38" s="4" t="inlineStr">
        <is>
          <t xml:space="preserve"> </t>
        </is>
      </c>
      <c r="E38" s="4" t="inlineStr">
        <is>
          <t xml:space="preserve"> </t>
        </is>
      </c>
      <c r="F38" s="8" t="n">
        <v>23.86</v>
      </c>
      <c r="G38" s="4" t="inlineStr">
        <is>
          <t xml:space="preserve"> </t>
        </is>
      </c>
    </row>
    <row r="39">
      <c r="A39" s="4" t="inlineStr">
        <is>
          <t>Debt conversion, converted instrument, shares issued (in shares)</t>
        </is>
      </c>
      <c r="B39" s="4" t="inlineStr">
        <is>
          <t xml:space="preserve"> </t>
        </is>
      </c>
      <c r="C39" s="4" t="inlineStr">
        <is>
          <t xml:space="preserve"> </t>
        </is>
      </c>
      <c r="D39" s="4" t="inlineStr">
        <is>
          <t xml:space="preserve"> </t>
        </is>
      </c>
      <c r="E39" s="4" t="inlineStr">
        <is>
          <t xml:space="preserve"> </t>
        </is>
      </c>
      <c r="F39" s="5" t="n">
        <v>10100000</v>
      </c>
      <c r="G39" s="4" t="inlineStr">
        <is>
          <t xml:space="preserve"> </t>
        </is>
      </c>
    </row>
    <row r="40">
      <c r="A40" s="4" t="inlineStr">
        <is>
          <t>Convertible Senior Notes due 2028, $375 Million |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ridge loan facility aggregate principal amount</t>
        </is>
      </c>
      <c r="B42" s="4" t="inlineStr">
        <is>
          <t xml:space="preserve"> </t>
        </is>
      </c>
      <c r="C42" s="4" t="inlineStr">
        <is>
          <t xml:space="preserve"> </t>
        </is>
      </c>
      <c r="D42" s="6" t="n">
        <v>375000000</v>
      </c>
      <c r="E42" s="4" t="inlineStr">
        <is>
          <t xml:space="preserve"> </t>
        </is>
      </c>
      <c r="F42" s="4" t="inlineStr">
        <is>
          <t xml:space="preserve"> </t>
        </is>
      </c>
      <c r="G42" s="4" t="inlineStr">
        <is>
          <t xml:space="preserve"> </t>
        </is>
      </c>
    </row>
    <row r="43">
      <c r="A43" s="4" t="inlineStr">
        <is>
          <t>Convertible Senior Notes due 2028, $50 Million |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ridge loan facility aggregate principal amount</t>
        </is>
      </c>
      <c r="B45" s="6" t="n">
        <v>50000000</v>
      </c>
      <c r="C45" s="6" t="n">
        <v>50000000</v>
      </c>
      <c r="D45" s="4" t="inlineStr">
        <is>
          <t xml:space="preserve"> </t>
        </is>
      </c>
      <c r="E45" s="4" t="inlineStr">
        <is>
          <t xml:space="preserve"> </t>
        </is>
      </c>
      <c r="F45" s="4" t="inlineStr">
        <is>
          <t xml:space="preserve"> </t>
        </is>
      </c>
      <c r="G45" s="4" t="inlineStr">
        <is>
          <t xml:space="preserve"> </t>
        </is>
      </c>
    </row>
    <row r="46">
      <c r="A46" s="4" t="inlineStr">
        <is>
          <t>Convertible Note Capped Call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conversion, converted instrument, shares issued (in shares)</t>
        </is>
      </c>
      <c r="B48" s="4" t="inlineStr">
        <is>
          <t xml:space="preserve"> </t>
        </is>
      </c>
      <c r="C48" s="4" t="inlineStr">
        <is>
          <t xml:space="preserve"> </t>
        </is>
      </c>
      <c r="D48" s="4" t="inlineStr">
        <is>
          <t xml:space="preserve"> </t>
        </is>
      </c>
      <c r="E48" s="4" t="inlineStr">
        <is>
          <t xml:space="preserve"> </t>
        </is>
      </c>
      <c r="F48" s="5" t="n">
        <v>17800000</v>
      </c>
      <c r="G48" s="4" t="inlineStr">
        <is>
          <t xml:space="preserve"> </t>
        </is>
      </c>
    </row>
    <row r="49">
      <c r="A49" s="4" t="inlineStr">
        <is>
          <t>Fees paid on issuance of convertible notes</t>
        </is>
      </c>
      <c r="B49" s="4" t="inlineStr">
        <is>
          <t xml:space="preserve"> </t>
        </is>
      </c>
      <c r="C49" s="4" t="inlineStr">
        <is>
          <t xml:space="preserve"> </t>
        </is>
      </c>
      <c r="D49" s="4" t="inlineStr">
        <is>
          <t xml:space="preserve"> </t>
        </is>
      </c>
      <c r="E49" s="4" t="inlineStr">
        <is>
          <t xml:space="preserve"> </t>
        </is>
      </c>
      <c r="F49" s="6" t="n">
        <v>52900000</v>
      </c>
      <c r="G49" s="4" t="inlineStr">
        <is>
          <t xml:space="preserve"> </t>
        </is>
      </c>
    </row>
    <row r="50">
      <c r="A50" s="4" t="inlineStr">
        <is>
          <t>Derivatives, cap price (in dollars per share)</t>
        </is>
      </c>
      <c r="B50" s="4" t="inlineStr">
        <is>
          <t xml:space="preserve"> </t>
        </is>
      </c>
      <c r="C50" s="4" t="inlineStr">
        <is>
          <t xml:space="preserve"> </t>
        </is>
      </c>
      <c r="D50" s="4" t="inlineStr">
        <is>
          <t xml:space="preserve"> </t>
        </is>
      </c>
      <c r="E50" s="4" t="inlineStr">
        <is>
          <t xml:space="preserve"> </t>
        </is>
      </c>
      <c r="F50" s="8" t="n">
        <v>36.02</v>
      </c>
      <c r="G50" s="4" t="inlineStr">
        <is>
          <t xml:space="preserve"> </t>
        </is>
      </c>
    </row>
    <row r="51">
      <c r="A51" s="4" t="inlineStr">
        <is>
          <t>Derivatives, exercise price (in dollars per share)</t>
        </is>
      </c>
      <c r="B51" s="4" t="inlineStr">
        <is>
          <t xml:space="preserve"> </t>
        </is>
      </c>
      <c r="C51" s="4" t="inlineStr">
        <is>
          <t xml:space="preserve"> </t>
        </is>
      </c>
      <c r="D51" s="4" t="inlineStr">
        <is>
          <t xml:space="preserve"> </t>
        </is>
      </c>
      <c r="E51" s="4" t="inlineStr">
        <is>
          <t xml:space="preserve"> </t>
        </is>
      </c>
      <c r="F51" s="8" t="n">
        <v>23.86</v>
      </c>
      <c r="G51" s="4" t="inlineStr">
        <is>
          <t xml:space="preserve"> </t>
        </is>
      </c>
    </row>
    <row r="52">
      <c r="A52" s="4" t="inlineStr">
        <is>
          <t>Term Loan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borrowing capacity</t>
        </is>
      </c>
      <c r="B54" s="4" t="inlineStr">
        <is>
          <t xml:space="preserve"> </t>
        </is>
      </c>
      <c r="C54" s="4" t="inlineStr">
        <is>
          <t xml:space="preserve"> </t>
        </is>
      </c>
      <c r="D54" s="4" t="inlineStr">
        <is>
          <t xml:space="preserve"> </t>
        </is>
      </c>
      <c r="E54" s="6" t="n">
        <v>575000000</v>
      </c>
      <c r="F54" s="4" t="inlineStr">
        <is>
          <t xml:space="preserve"> </t>
        </is>
      </c>
      <c r="G54" s="4" t="inlineStr">
        <is>
          <t xml:space="preserve"> </t>
        </is>
      </c>
    </row>
    <row r="55">
      <c r="A55" s="4" t="inlineStr">
        <is>
          <t>Debt instrument term</t>
        </is>
      </c>
      <c r="B55" s="4" t="inlineStr">
        <is>
          <t xml:space="preserve"> </t>
        </is>
      </c>
      <c r="C55" s="4" t="inlineStr">
        <is>
          <t xml:space="preserve"> </t>
        </is>
      </c>
      <c r="D55" s="4" t="inlineStr">
        <is>
          <t xml:space="preserve"> </t>
        </is>
      </c>
      <c r="E55" s="4" t="inlineStr">
        <is>
          <t>7 years</t>
        </is>
      </c>
      <c r="F55" s="4" t="inlineStr">
        <is>
          <t xml:space="preserve"> </t>
        </is>
      </c>
      <c r="G55" s="4" t="inlineStr">
        <is>
          <t xml:space="preserve"> </t>
        </is>
      </c>
    </row>
    <row r="56">
      <c r="A56" s="4" t="inlineStr">
        <is>
          <t>Debt</t>
        </is>
      </c>
      <c r="B56" s="4" t="inlineStr">
        <is>
          <t xml:space="preserve"> </t>
        </is>
      </c>
      <c r="C56" s="4" t="inlineStr">
        <is>
          <t xml:space="preserve"> </t>
        </is>
      </c>
      <c r="D56" s="4" t="inlineStr">
        <is>
          <t xml:space="preserve"> </t>
        </is>
      </c>
      <c r="E56" s="4" t="inlineStr">
        <is>
          <t xml:space="preserve"> </t>
        </is>
      </c>
      <c r="F56" s="6" t="n">
        <v>290300000</v>
      </c>
      <c r="G56" s="5" t="n">
        <v>312500000</v>
      </c>
    </row>
    <row r="57">
      <c r="A57" s="4" t="inlineStr">
        <is>
          <t>Debt discount and issuance costs</t>
        </is>
      </c>
      <c r="B57" s="4" t="inlineStr">
        <is>
          <t xml:space="preserve"> </t>
        </is>
      </c>
      <c r="C57" s="4" t="inlineStr">
        <is>
          <t xml:space="preserve"> </t>
        </is>
      </c>
      <c r="D57" s="4" t="inlineStr">
        <is>
          <t xml:space="preserve"> </t>
        </is>
      </c>
      <c r="E57" s="4" t="inlineStr">
        <is>
          <t xml:space="preserve"> </t>
        </is>
      </c>
      <c r="F57" s="6" t="n">
        <v>15500000</v>
      </c>
      <c r="G57" s="5" t="n">
        <v>19100000</v>
      </c>
    </row>
    <row r="58">
      <c r="A58" s="4" t="inlineStr">
        <is>
          <t>Debt issuance costs and discounts, amortization rate</t>
        </is>
      </c>
      <c r="B58" s="4" t="inlineStr">
        <is>
          <t xml:space="preserve"> </t>
        </is>
      </c>
      <c r="C58" s="4" t="inlineStr">
        <is>
          <t xml:space="preserve"> </t>
        </is>
      </c>
      <c r="D58" s="4" t="inlineStr">
        <is>
          <t xml:space="preserve"> </t>
        </is>
      </c>
      <c r="E58" s="4" t="inlineStr">
        <is>
          <t xml:space="preserve"> </t>
        </is>
      </c>
      <c r="F58" s="12" t="n">
        <v>0.0941</v>
      </c>
      <c r="G58" s="4" t="inlineStr">
        <is>
          <t xml:space="preserve"> </t>
        </is>
      </c>
    </row>
    <row r="59">
      <c r="A59" s="4" t="inlineStr">
        <is>
          <t>Term Loan Facility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olving loan applicable margin</t>
        </is>
      </c>
      <c r="B61" s="4" t="inlineStr">
        <is>
          <t xml:space="preserve"> </t>
        </is>
      </c>
      <c r="C61" s="4" t="inlineStr">
        <is>
          <t xml:space="preserve"> </t>
        </is>
      </c>
      <c r="D61" s="4" t="inlineStr">
        <is>
          <t xml:space="preserve"> </t>
        </is>
      </c>
      <c r="E61" s="4" t="inlineStr">
        <is>
          <t xml:space="preserve"> </t>
        </is>
      </c>
      <c r="F61" s="12" t="n">
        <v>0.0325</v>
      </c>
      <c r="G61" s="4" t="inlineStr">
        <is>
          <t xml:space="preserve"> </t>
        </is>
      </c>
    </row>
    <row r="62">
      <c r="A62" s="4" t="inlineStr">
        <is>
          <t>Revolving loan applicable margin, floor</t>
        </is>
      </c>
      <c r="B62" s="4" t="inlineStr">
        <is>
          <t xml:space="preserve"> </t>
        </is>
      </c>
      <c r="C62" s="4" t="inlineStr">
        <is>
          <t xml:space="preserve"> </t>
        </is>
      </c>
      <c r="D62" s="4" t="inlineStr">
        <is>
          <t xml:space="preserve"> </t>
        </is>
      </c>
      <c r="E62" s="4" t="inlineStr">
        <is>
          <t xml:space="preserve"> </t>
        </is>
      </c>
      <c r="F62" s="12" t="n">
        <v>0.005</v>
      </c>
      <c r="G62" s="4" t="inlineStr">
        <is>
          <t xml:space="preserve"> </t>
        </is>
      </c>
    </row>
    <row r="63">
      <c r="A63" s="4" t="inlineStr">
        <is>
          <t>Term Loan Facility | Secured Overnight Financing Rate (SOFR) Plus 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volving loan applicable margin</t>
        </is>
      </c>
      <c r="B65" s="4" t="inlineStr">
        <is>
          <t xml:space="preserve"> </t>
        </is>
      </c>
      <c r="C65" s="4" t="inlineStr">
        <is>
          <t xml:space="preserve"> </t>
        </is>
      </c>
      <c r="D65" s="4" t="inlineStr">
        <is>
          <t xml:space="preserve"> </t>
        </is>
      </c>
      <c r="E65" s="4" t="inlineStr">
        <is>
          <t xml:space="preserve"> </t>
        </is>
      </c>
      <c r="F65" s="12" t="n">
        <v>0.0225</v>
      </c>
      <c r="G65" s="4" t="inlineStr">
        <is>
          <t xml:space="preserve"> </t>
        </is>
      </c>
    </row>
    <row r="66">
      <c r="A66" s="4" t="inlineStr">
        <is>
          <t>Revolving loan applicable margin, floor</t>
        </is>
      </c>
      <c r="B66" s="4" t="inlineStr">
        <is>
          <t xml:space="preserve"> </t>
        </is>
      </c>
      <c r="C66" s="4" t="inlineStr">
        <is>
          <t xml:space="preserve"> </t>
        </is>
      </c>
      <c r="D66" s="4" t="inlineStr">
        <is>
          <t xml:space="preserve"> </t>
        </is>
      </c>
      <c r="E66" s="4" t="inlineStr">
        <is>
          <t xml:space="preserve"> </t>
        </is>
      </c>
      <c r="F66" s="9" t="n">
        <v>0.01</v>
      </c>
      <c r="G66" s="4" t="inlineStr">
        <is>
          <t xml:space="preserve"> </t>
        </is>
      </c>
    </row>
    <row r="67">
      <c r="A67" s="4" t="inlineStr">
        <is>
          <t>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ximum borrowing capacity</t>
        </is>
      </c>
      <c r="B69" s="4" t="inlineStr">
        <is>
          <t xml:space="preserve"> </t>
        </is>
      </c>
      <c r="C69" s="4" t="inlineStr">
        <is>
          <t xml:space="preserve"> </t>
        </is>
      </c>
      <c r="D69" s="4" t="inlineStr">
        <is>
          <t xml:space="preserve"> </t>
        </is>
      </c>
      <c r="E69" s="6" t="n">
        <v>200000000</v>
      </c>
      <c r="F69" s="4" t="inlineStr">
        <is>
          <t xml:space="preserve"> </t>
        </is>
      </c>
      <c r="G69" s="4" t="inlineStr">
        <is>
          <t xml:space="preserve"> </t>
        </is>
      </c>
    </row>
    <row r="70">
      <c r="A70" s="4" t="inlineStr">
        <is>
          <t>Debt instrument term</t>
        </is>
      </c>
      <c r="B70" s="4" t="inlineStr">
        <is>
          <t xml:space="preserve"> </t>
        </is>
      </c>
      <c r="C70" s="4" t="inlineStr">
        <is>
          <t xml:space="preserve"> </t>
        </is>
      </c>
      <c r="D70" s="4" t="inlineStr">
        <is>
          <t xml:space="preserve"> </t>
        </is>
      </c>
      <c r="E70" s="4" t="inlineStr">
        <is>
          <t>5 years</t>
        </is>
      </c>
      <c r="F70" s="4" t="inlineStr">
        <is>
          <t xml:space="preserve"> </t>
        </is>
      </c>
      <c r="G70" s="4" t="inlineStr">
        <is>
          <t xml:space="preserve"> </t>
        </is>
      </c>
    </row>
    <row r="71">
      <c r="A71" s="4" t="inlineStr">
        <is>
          <t>Debt</t>
        </is>
      </c>
      <c r="B71" s="4" t="inlineStr">
        <is>
          <t xml:space="preserve"> </t>
        </is>
      </c>
      <c r="C71" s="4" t="inlineStr">
        <is>
          <t xml:space="preserve"> </t>
        </is>
      </c>
      <c r="D71" s="4" t="inlineStr">
        <is>
          <t xml:space="preserve"> </t>
        </is>
      </c>
      <c r="E71" s="4" t="inlineStr">
        <is>
          <t xml:space="preserve"> </t>
        </is>
      </c>
      <c r="F71" s="6" t="n">
        <v>0</v>
      </c>
      <c r="G71" s="5" t="n">
        <v>0</v>
      </c>
    </row>
    <row r="72">
      <c r="A72" s="4" t="inlineStr">
        <is>
          <t>Available borrowing capacity</t>
        </is>
      </c>
      <c r="B72" s="4" t="inlineStr">
        <is>
          <t xml:space="preserve"> </t>
        </is>
      </c>
      <c r="C72" s="4" t="inlineStr">
        <is>
          <t xml:space="preserve"> </t>
        </is>
      </c>
      <c r="D72" s="4" t="inlineStr">
        <is>
          <t xml:space="preserve"> </t>
        </is>
      </c>
      <c r="E72" s="4" t="inlineStr">
        <is>
          <t xml:space="preserve"> </t>
        </is>
      </c>
      <c r="F72" s="6" t="n">
        <v>173300000</v>
      </c>
      <c r="G72" s="5" t="n">
        <v>161200000</v>
      </c>
    </row>
    <row r="73">
      <c r="A73" s="4" t="inlineStr">
        <is>
          <t>Revolving Credit Facility | Secured Overnight Financing Rate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volving loan applicable margin</t>
        </is>
      </c>
      <c r="B75" s="4" t="inlineStr">
        <is>
          <t xml:space="preserve"> </t>
        </is>
      </c>
      <c r="C75" s="4" t="inlineStr">
        <is>
          <t xml:space="preserve"> </t>
        </is>
      </c>
      <c r="D75" s="4" t="inlineStr">
        <is>
          <t xml:space="preserve"> </t>
        </is>
      </c>
      <c r="E75" s="4" t="inlineStr">
        <is>
          <t xml:space="preserve"> </t>
        </is>
      </c>
      <c r="F75" s="12" t="n">
        <v>0.0325</v>
      </c>
      <c r="G75" s="4" t="inlineStr">
        <is>
          <t xml:space="preserve"> </t>
        </is>
      </c>
    </row>
    <row r="76">
      <c r="A76" s="4" t="inlineStr">
        <is>
          <t>Revolving Credit Facility | Secured Overnight Financing Rate (SOFR) Plus 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volving loan applicable margin</t>
        </is>
      </c>
      <c r="B78" s="4" t="inlineStr">
        <is>
          <t xml:space="preserve"> </t>
        </is>
      </c>
      <c r="C78" s="4" t="inlineStr">
        <is>
          <t xml:space="preserve"> </t>
        </is>
      </c>
      <c r="D78" s="4" t="inlineStr">
        <is>
          <t xml:space="preserve"> </t>
        </is>
      </c>
      <c r="E78" s="4" t="inlineStr">
        <is>
          <t xml:space="preserve"> </t>
        </is>
      </c>
      <c r="F78" s="12" t="n">
        <v>0.0225</v>
      </c>
      <c r="G78" s="4" t="inlineStr">
        <is>
          <t xml:space="preserve"> </t>
        </is>
      </c>
    </row>
    <row r="79">
      <c r="A79" s="4" t="inlineStr">
        <is>
          <t>Revolving loan applicable margin, floor</t>
        </is>
      </c>
      <c r="B79" s="4" t="inlineStr">
        <is>
          <t xml:space="preserve"> </t>
        </is>
      </c>
      <c r="C79" s="4" t="inlineStr">
        <is>
          <t xml:space="preserve"> </t>
        </is>
      </c>
      <c r="D79" s="4" t="inlineStr">
        <is>
          <t xml:space="preserve"> </t>
        </is>
      </c>
      <c r="E79" s="4" t="inlineStr">
        <is>
          <t xml:space="preserve"> </t>
        </is>
      </c>
      <c r="F79" s="9" t="n">
        <v>0.01</v>
      </c>
      <c r="G79" s="4" t="inlineStr">
        <is>
          <t xml:space="preserve"> </t>
        </is>
      </c>
    </row>
    <row r="80">
      <c r="A80" s="4" t="inlineStr">
        <is>
          <t>Standby Letters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etters of credit outstanding</t>
        </is>
      </c>
      <c r="B82" s="4" t="inlineStr">
        <is>
          <t xml:space="preserve"> </t>
        </is>
      </c>
      <c r="C82" s="4" t="inlineStr">
        <is>
          <t xml:space="preserve"> </t>
        </is>
      </c>
      <c r="D82" s="4" t="inlineStr">
        <is>
          <t xml:space="preserve"> </t>
        </is>
      </c>
      <c r="E82" s="4" t="inlineStr">
        <is>
          <t xml:space="preserve"> </t>
        </is>
      </c>
      <c r="F82" s="6" t="n">
        <v>26700000</v>
      </c>
      <c r="G82" s="6" t="n">
        <v>388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edeemable Perpetual Preferred Stock (Details) - USD ($) $ / shares in Units, $ in Thousands</t>
        </is>
      </c>
      <c r="E1" s="2" t="inlineStr">
        <is>
          <t>1 Months Ended</t>
        </is>
      </c>
      <c r="F1" s="2" t="inlineStr">
        <is>
          <t>6 Months Ended</t>
        </is>
      </c>
    </row>
    <row r="2">
      <c r="B2" s="2" t="inlineStr">
        <is>
          <t>Jan. 07, 2022</t>
        </is>
      </c>
      <c r="C2" s="2" t="inlineStr">
        <is>
          <t>Sep. 27, 2021</t>
        </is>
      </c>
      <c r="D2" s="2" t="inlineStr">
        <is>
          <t>Aug. 11, 2021</t>
        </is>
      </c>
      <c r="E2" s="2" t="inlineStr">
        <is>
          <t>Aug. 31, 2021</t>
        </is>
      </c>
      <c r="F2" s="2" t="inlineStr">
        <is>
          <t>Jun. 30, 2023</t>
        </is>
      </c>
      <c r="G2" s="2" t="inlineStr">
        <is>
          <t>Jun. 30, 2022</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mporary equity, shares issued (in shares)</t>
        </is>
      </c>
      <c r="B4" s="4" t="inlineStr">
        <is>
          <t xml:space="preserve"> </t>
        </is>
      </c>
      <c r="C4" s="4" t="inlineStr">
        <is>
          <t xml:space="preserve"> </t>
        </is>
      </c>
      <c r="D4" s="4" t="inlineStr">
        <is>
          <t xml:space="preserve"> </t>
        </is>
      </c>
      <c r="E4" s="4" t="inlineStr">
        <is>
          <t xml:space="preserve"> </t>
        </is>
      </c>
      <c r="F4" s="5" t="n">
        <v>419259</v>
      </c>
      <c r="G4" s="4" t="inlineStr">
        <is>
          <t xml:space="preserve"> </t>
        </is>
      </c>
      <c r="H4" s="5" t="n">
        <v>406389</v>
      </c>
    </row>
    <row r="5">
      <c r="A5" s="4" t="inlineStr">
        <is>
          <t>Principal payments on term loan facility</t>
        </is>
      </c>
      <c r="B5" s="4" t="inlineStr">
        <is>
          <t xml:space="preserve"> </t>
        </is>
      </c>
      <c r="C5" s="4" t="inlineStr">
        <is>
          <t xml:space="preserve"> </t>
        </is>
      </c>
      <c r="D5" s="4" t="inlineStr">
        <is>
          <t xml:space="preserve"> </t>
        </is>
      </c>
      <c r="E5" s="4" t="inlineStr">
        <is>
          <t xml:space="preserve"> </t>
        </is>
      </c>
      <c r="F5" s="6" t="n">
        <v>22150</v>
      </c>
      <c r="G5" s="6" t="n">
        <v>0</v>
      </c>
      <c r="H5" s="4" t="inlineStr">
        <is>
          <t xml:space="preserve"> </t>
        </is>
      </c>
    </row>
    <row r="6">
      <c r="A6" s="4" t="inlineStr">
        <is>
          <t>Percentage of variable weighted average price of temporary equity</t>
        </is>
      </c>
      <c r="B6" s="9" t="n">
        <v>0.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t option, commitment fee, percentage</t>
        </is>
      </c>
      <c r="B7" s="4" t="inlineStr">
        <is>
          <t xml:space="preserve"> </t>
        </is>
      </c>
      <c r="C7" s="4" t="inlineStr">
        <is>
          <t xml:space="preserve"> </t>
        </is>
      </c>
      <c r="D7" s="4" t="inlineStr">
        <is>
          <t xml:space="preserve"> </t>
        </is>
      </c>
      <c r="E7" s="4" t="inlineStr">
        <is>
          <t xml:space="preserve"> </t>
        </is>
      </c>
      <c r="F7" s="9" t="n">
        <v>0.03</v>
      </c>
      <c r="G7" s="4" t="inlineStr">
        <is>
          <t xml:space="preserve"> </t>
        </is>
      </c>
      <c r="H7" s="4" t="inlineStr">
        <is>
          <t xml:space="preserve"> </t>
        </is>
      </c>
    </row>
    <row r="8">
      <c r="A8" s="4" t="inlineStr">
        <is>
          <t>Put option, commitment fee paid</t>
        </is>
      </c>
      <c r="B8" s="4" t="inlineStr">
        <is>
          <t xml:space="preserve"> </t>
        </is>
      </c>
      <c r="C8" s="4" t="inlineStr">
        <is>
          <t xml:space="preserve"> </t>
        </is>
      </c>
      <c r="D8" s="4" t="inlineStr">
        <is>
          <t xml:space="preserve"> </t>
        </is>
      </c>
      <c r="E8" s="4" t="inlineStr">
        <is>
          <t xml:space="preserve"> </t>
        </is>
      </c>
      <c r="F8" s="6" t="n">
        <v>1508</v>
      </c>
      <c r="G8" s="4" t="inlineStr">
        <is>
          <t xml:space="preserve"> </t>
        </is>
      </c>
      <c r="H8" s="4" t="inlineStr">
        <is>
          <t xml:space="preserve"> </t>
        </is>
      </c>
    </row>
    <row r="9">
      <c r="A9" s="4" t="inlineStr">
        <is>
          <t>Series A Redeemable Perpetual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mporary equity, accretion of interest</t>
        </is>
      </c>
      <c r="B11" s="4" t="inlineStr">
        <is>
          <t xml:space="preserve"> </t>
        </is>
      </c>
      <c r="C11" s="4" t="inlineStr">
        <is>
          <t xml:space="preserve"> </t>
        </is>
      </c>
      <c r="D11" s="4" t="inlineStr">
        <is>
          <t xml:space="preserve"> </t>
        </is>
      </c>
      <c r="E11" s="4" t="inlineStr">
        <is>
          <t xml:space="preserve"> </t>
        </is>
      </c>
      <c r="F11" s="5" t="n">
        <v>12400</v>
      </c>
      <c r="G11" s="6" t="n">
        <v>11100</v>
      </c>
      <c r="H11" s="4" t="inlineStr">
        <is>
          <t xml:space="preserve"> </t>
        </is>
      </c>
    </row>
    <row r="12">
      <c r="A12" s="4" t="inlineStr">
        <is>
          <t>Initial liquidation preference (in dollars per share)</t>
        </is>
      </c>
      <c r="B12" s="6"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of dividends</t>
        </is>
      </c>
      <c r="B13" s="4" t="inlineStr">
        <is>
          <t xml:space="preserve"> </t>
        </is>
      </c>
      <c r="C13" s="4" t="inlineStr">
        <is>
          <t xml:space="preserve"> </t>
        </is>
      </c>
      <c r="D13" s="4" t="inlineStr">
        <is>
          <t xml:space="preserve"> </t>
        </is>
      </c>
      <c r="E13" s="4" t="inlineStr">
        <is>
          <t xml:space="preserve"> </t>
        </is>
      </c>
      <c r="F13" s="5" t="n">
        <v>12900</v>
      </c>
      <c r="G13" s="4" t="inlineStr">
        <is>
          <t xml:space="preserve"> </t>
        </is>
      </c>
      <c r="H13" s="4" t="inlineStr">
        <is>
          <t xml:space="preserve"> </t>
        </is>
      </c>
    </row>
    <row r="14">
      <c r="A14" s="4" t="inlineStr">
        <is>
          <t>Dividends payable</t>
        </is>
      </c>
      <c r="B14" s="4" t="inlineStr">
        <is>
          <t xml:space="preserve"> </t>
        </is>
      </c>
      <c r="C14" s="4" t="inlineStr">
        <is>
          <t xml:space="preserve"> </t>
        </is>
      </c>
      <c r="D14" s="4" t="inlineStr">
        <is>
          <t xml:space="preserve"> </t>
        </is>
      </c>
      <c r="E14" s="4" t="inlineStr">
        <is>
          <t xml:space="preserve"> </t>
        </is>
      </c>
      <c r="F14" s="6" t="n">
        <v>19300</v>
      </c>
      <c r="G14" s="4" t="inlineStr">
        <is>
          <t xml:space="preserve"> </t>
        </is>
      </c>
      <c r="H14" s="4" t="inlineStr">
        <is>
          <t xml:space="preserve"> </t>
        </is>
      </c>
    </row>
    <row r="15">
      <c r="A15" s="4" t="inlineStr">
        <is>
          <t>Temporary equity, amortization of discount, period</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ies A Redeemable Perpetual Preferred Shares | Accrued Regular Dividend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 rate, percentage</t>
        </is>
      </c>
      <c r="B18" s="12" t="n">
        <v>0.06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A Redeemable Perpetual Preferred Shares | Cash Regular Dividen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 rate, percentage</t>
        </is>
      </c>
      <c r="B21" s="12" t="n">
        <v>0.05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mporary equity dividend rate spread</t>
        </is>
      </c>
      <c r="B22" s="9" t="n">
        <v>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 of the amount of default accrued dividends to be paid</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A Redeemable Perpetual Preferred Shares | Cash Regular Dividend Rate | Fifth, Sixth, and Seventh Annivers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mporary equity dividend rate spread</t>
        </is>
      </c>
      <c r="B26" s="9" t="n">
        <v>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A Redeemable Perpetual Preferred Shares | Cash Regular Dividend Rate | Eighth, Ninth, and Tenth Annivers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mporary equity dividend rate spread</t>
        </is>
      </c>
      <c r="B29" s="9" t="n">
        <v>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curities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proceeds from sale of series A perpetual preferred stock</t>
        </is>
      </c>
      <c r="B32" s="4" t="inlineStr">
        <is>
          <t xml:space="preserve"> </t>
        </is>
      </c>
      <c r="C32" s="4" t="inlineStr">
        <is>
          <t xml:space="preserve"> </t>
        </is>
      </c>
      <c r="D32" s="6" t="n">
        <v>346000</v>
      </c>
      <c r="E32" s="4" t="inlineStr">
        <is>
          <t xml:space="preserve"> </t>
        </is>
      </c>
      <c r="F32" s="4" t="inlineStr">
        <is>
          <t xml:space="preserve"> </t>
        </is>
      </c>
      <c r="G32" s="4" t="inlineStr">
        <is>
          <t xml:space="preserve"> </t>
        </is>
      </c>
      <c r="H32" s="4" t="inlineStr">
        <is>
          <t xml:space="preserve"> </t>
        </is>
      </c>
    </row>
    <row r="33">
      <c r="A33" s="4" t="inlineStr">
        <is>
          <t>Principal payments on term loan facility</t>
        </is>
      </c>
      <c r="B33" s="4" t="inlineStr">
        <is>
          <t xml:space="preserve"> </t>
        </is>
      </c>
      <c r="C33" s="6" t="n">
        <v>1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curities Purchase Agreement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in shares)</t>
        </is>
      </c>
      <c r="B36" s="4" t="inlineStr">
        <is>
          <t xml:space="preserve"> </t>
        </is>
      </c>
      <c r="C36" s="4" t="inlineStr">
        <is>
          <t xml:space="preserve"> </t>
        </is>
      </c>
      <c r="D36" s="5" t="n">
        <v>7098765</v>
      </c>
      <c r="E36" s="4" t="inlineStr">
        <is>
          <t xml:space="preserve"> </t>
        </is>
      </c>
      <c r="F36" s="4" t="inlineStr">
        <is>
          <t xml:space="preserve"> </t>
        </is>
      </c>
      <c r="G36" s="4" t="inlineStr">
        <is>
          <t xml:space="preserve"> </t>
        </is>
      </c>
      <c r="H36" s="4" t="inlineStr">
        <is>
          <t xml:space="preserve"> </t>
        </is>
      </c>
    </row>
    <row r="37">
      <c r="A37" s="4" t="inlineStr">
        <is>
          <t>Securities Purchase Agreement | Series A Redeemable Perpetual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mporary equity, shares issued (in shares)</t>
        </is>
      </c>
      <c r="B39" s="4" t="inlineStr">
        <is>
          <t xml:space="preserve"> </t>
        </is>
      </c>
      <c r="C39" s="4" t="inlineStr">
        <is>
          <t xml:space="preserve"> </t>
        </is>
      </c>
      <c r="D39" s="5" t="n">
        <v>350000</v>
      </c>
      <c r="E39" s="4" t="inlineStr">
        <is>
          <t xml:space="preserve"> </t>
        </is>
      </c>
      <c r="F39" s="4" t="inlineStr">
        <is>
          <t xml:space="preserve"> </t>
        </is>
      </c>
      <c r="G39" s="4" t="inlineStr">
        <is>
          <t xml:space="preserve"> </t>
        </is>
      </c>
      <c r="H39" s="4" t="inlineStr">
        <is>
          <t xml:space="preserve"> </t>
        </is>
      </c>
    </row>
    <row r="40">
      <c r="A40" s="4" t="inlineStr">
        <is>
          <t>Principal payments on term loan facility</t>
        </is>
      </c>
      <c r="B40" s="4" t="inlineStr">
        <is>
          <t xml:space="preserve"> </t>
        </is>
      </c>
      <c r="C40" s="6" t="n">
        <v>102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curities Purchase Agreement, Expiry or Termination | Common Stock | BCP Helios Aggregator L.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issued (in shares)</t>
        </is>
      </c>
      <c r="B43" s="4" t="inlineStr">
        <is>
          <t xml:space="preserve"> </t>
        </is>
      </c>
      <c r="C43" s="5" t="n">
        <v>77623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proceeds from sale of series A perpetual preferred stock</t>
        </is>
      </c>
      <c r="B44" s="4" t="inlineStr">
        <is>
          <t xml:space="preserve"> </t>
        </is>
      </c>
      <c r="C44" s="6" t="n">
        <v>1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curities Purchase Agreement, Additional Clos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ed (in shares)</t>
        </is>
      </c>
      <c r="B47" s="5" t="n">
        <v>11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proceeds from sale of series A perpetual preferred stock</t>
        </is>
      </c>
      <c r="B48" s="6" t="n">
        <v>49400</v>
      </c>
      <c r="C48" s="4" t="inlineStr">
        <is>
          <t xml:space="preserve"> </t>
        </is>
      </c>
      <c r="D48" s="6" t="n">
        <v>148000</v>
      </c>
      <c r="E48" s="4" t="inlineStr">
        <is>
          <t xml:space="preserve"> </t>
        </is>
      </c>
      <c r="F48" s="4" t="inlineStr">
        <is>
          <t xml:space="preserve"> </t>
        </is>
      </c>
      <c r="G48" s="4" t="inlineStr">
        <is>
          <t xml:space="preserve"> </t>
        </is>
      </c>
      <c r="H48" s="4" t="inlineStr">
        <is>
          <t xml:space="preserve"> </t>
        </is>
      </c>
    </row>
    <row r="49">
      <c r="A49" s="4" t="inlineStr">
        <is>
          <t>Issuance of common stock, net (in shares)</t>
        </is>
      </c>
      <c r="B49" s="5" t="n">
        <v>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curities Purchase Agreement, Additional Closings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issued (in shares)</t>
        </is>
      </c>
      <c r="B52" s="4" t="inlineStr">
        <is>
          <t xml:space="preserve"> </t>
        </is>
      </c>
      <c r="C52" s="4" t="inlineStr">
        <is>
          <t xml:space="preserve"> </t>
        </is>
      </c>
      <c r="D52" s="5" t="n">
        <v>3375000</v>
      </c>
      <c r="E52" s="5" t="n">
        <v>3375000</v>
      </c>
      <c r="F52" s="4" t="inlineStr">
        <is>
          <t xml:space="preserve"> </t>
        </is>
      </c>
      <c r="G52" s="4" t="inlineStr">
        <is>
          <t xml:space="preserve"> </t>
        </is>
      </c>
      <c r="H52" s="4" t="inlineStr">
        <is>
          <t xml:space="preserve"> </t>
        </is>
      </c>
    </row>
    <row r="53">
      <c r="A53" s="4" t="inlineStr">
        <is>
          <t>Securities Purchase Agreement, Additional Closings | Series A Redeemable Perpetual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issued (in shares)</t>
        </is>
      </c>
      <c r="B55" s="4" t="inlineStr">
        <is>
          <t xml:space="preserve"> </t>
        </is>
      </c>
      <c r="C55" s="4" t="inlineStr">
        <is>
          <t xml:space="preserve"> </t>
        </is>
      </c>
      <c r="D55" s="5" t="n">
        <v>150000</v>
      </c>
      <c r="E55" s="5" t="n">
        <v>150000</v>
      </c>
      <c r="F55" s="4" t="inlineStr">
        <is>
          <t xml:space="preserve"> </t>
        </is>
      </c>
      <c r="G55" s="4" t="inlineStr">
        <is>
          <t xml:space="preserve"> </t>
        </is>
      </c>
      <c r="H55" s="4" t="inlineStr">
        <is>
          <t xml:space="preserve"> </t>
        </is>
      </c>
    </row>
    <row r="56">
      <c r="A56" s="4" t="inlineStr">
        <is>
          <t>Securities Purchase Agreement, Additional Closings, Certain Pricing Adjustments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in shares)</t>
        </is>
      </c>
      <c r="B58" s="4" t="inlineStr">
        <is>
          <t xml:space="preserve"> </t>
        </is>
      </c>
      <c r="C58" s="4" t="inlineStr">
        <is>
          <t xml:space="preserve"> </t>
        </is>
      </c>
      <c r="D58" s="5" t="n">
        <v>6100000</v>
      </c>
      <c r="E58" s="4" t="inlineStr">
        <is>
          <t xml:space="preserve"> </t>
        </is>
      </c>
      <c r="F58" s="4" t="inlineStr">
        <is>
          <t xml:space="preserve"> </t>
        </is>
      </c>
      <c r="G58" s="4" t="inlineStr">
        <is>
          <t xml:space="preserve"> </t>
        </is>
      </c>
      <c r="H58"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507725</v>
      </c>
      <c r="C4" s="6" t="n">
        <v>419865</v>
      </c>
      <c r="D4" s="6" t="n">
        <v>884498</v>
      </c>
      <c r="E4" s="6" t="n">
        <v>720451</v>
      </c>
      <c r="F4" s="4" t="inlineStr">
        <is>
          <t xml:space="preserve"> </t>
        </is>
      </c>
    </row>
    <row r="5">
      <c r="A5" s="4" t="inlineStr">
        <is>
          <t>Unbilled receivables</t>
        </is>
      </c>
      <c r="B5" s="5" t="n">
        <v>141636</v>
      </c>
      <c r="C5" s="4" t="inlineStr">
        <is>
          <t xml:space="preserve"> </t>
        </is>
      </c>
      <c r="D5" s="5" t="n">
        <v>141636</v>
      </c>
      <c r="E5" s="4" t="inlineStr">
        <is>
          <t xml:space="preserve"> </t>
        </is>
      </c>
      <c r="F5" s="6" t="n">
        <v>101513</v>
      </c>
    </row>
    <row r="6">
      <c r="A6" s="4" t="inlineStr">
        <is>
          <t>Deferred revenue</t>
        </is>
      </c>
      <c r="B6" s="5" t="n">
        <v>114810</v>
      </c>
      <c r="C6" s="4" t="inlineStr">
        <is>
          <t xml:space="preserve"> </t>
        </is>
      </c>
      <c r="D6" s="5" t="n">
        <v>114810</v>
      </c>
      <c r="E6" s="4" t="inlineStr">
        <is>
          <t xml:space="preserve"> </t>
        </is>
      </c>
      <c r="F6" s="6" t="n">
        <v>178922</v>
      </c>
    </row>
    <row r="7">
      <c r="A7" s="4" t="inlineStr">
        <is>
          <t>Deferred revenue recognized</t>
        </is>
      </c>
      <c r="B7" s="4" t="inlineStr">
        <is>
          <t xml:space="preserve"> </t>
        </is>
      </c>
      <c r="C7" s="4" t="inlineStr">
        <is>
          <t xml:space="preserve"> </t>
        </is>
      </c>
      <c r="D7" s="6" t="n">
        <v>160000</v>
      </c>
      <c r="E7" s="4" t="inlineStr">
        <is>
          <t xml:space="preserve"> </t>
        </is>
      </c>
      <c r="F7" s="4" t="inlineStr">
        <is>
          <t xml:space="preserve"> </t>
        </is>
      </c>
    </row>
    <row r="8">
      <c r="A8" s="4" t="inlineStr">
        <is>
          <t>Percentage of deferred revenue recognized</t>
        </is>
      </c>
      <c r="B8" s="4" t="inlineStr">
        <is>
          <t xml:space="preserve"> </t>
        </is>
      </c>
      <c r="C8" s="4" t="inlineStr">
        <is>
          <t xml:space="preserve"> </t>
        </is>
      </c>
      <c r="D8" s="9" t="n">
        <v>0.89</v>
      </c>
      <c r="E8" s="4" t="inlineStr">
        <is>
          <t xml:space="preserve"> </t>
        </is>
      </c>
      <c r="F8" s="4" t="inlineStr">
        <is>
          <t xml:space="preserve"> </t>
        </is>
      </c>
    </row>
    <row r="9">
      <c r="A9" s="4" t="inlineStr">
        <is>
          <t>Revenue, bill and hold performance obligation, amount</t>
        </is>
      </c>
      <c r="B9" s="5" t="n">
        <v>3500</v>
      </c>
      <c r="C9" s="4" t="inlineStr">
        <is>
          <t xml:space="preserve"> </t>
        </is>
      </c>
      <c r="D9" s="6" t="n">
        <v>22800</v>
      </c>
      <c r="E9" s="4" t="inlineStr">
        <is>
          <t xml:space="preserve"> </t>
        </is>
      </c>
      <c r="F9" s="4" t="inlineStr">
        <is>
          <t xml:space="preserve"> </t>
        </is>
      </c>
    </row>
    <row r="10">
      <c r="A10" s="4" t="inlineStr">
        <is>
          <t>Remaining performance obligation</t>
        </is>
      </c>
      <c r="B10" s="6" t="n">
        <v>452700</v>
      </c>
      <c r="C10" s="4" t="inlineStr">
        <is>
          <t xml:space="preserve"> </t>
        </is>
      </c>
      <c r="D10" s="6" t="n">
        <v>452700</v>
      </c>
      <c r="E10" s="4" t="inlineStr">
        <is>
          <t xml:space="preserve"> </t>
        </is>
      </c>
      <c r="F10" s="4" t="inlineStr">
        <is>
          <t xml:space="preserve"> </t>
        </is>
      </c>
    </row>
    <row r="11">
      <c r="A11" s="4" t="inlineStr">
        <is>
          <t>Percentage of performance obligation to be recognized</t>
        </is>
      </c>
      <c r="B11" s="9" t="n">
        <v>1</v>
      </c>
      <c r="C11" s="4" t="inlineStr">
        <is>
          <t xml:space="preserve"> </t>
        </is>
      </c>
      <c r="D11" s="9" t="n">
        <v>1</v>
      </c>
      <c r="E11" s="4" t="inlineStr">
        <is>
          <t xml:space="preserve"> </t>
        </is>
      </c>
      <c r="F11" s="4" t="inlineStr">
        <is>
          <t xml:space="preserve"> </t>
        </is>
      </c>
    </row>
    <row r="12">
      <c r="A12" s="4" t="inlineStr">
        <is>
          <t>Revenue, Remaining Performance Obligation, Expected Timing of Satisfaction, Start Date [Axis]: 2023-07-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performance obligation, period</t>
        </is>
      </c>
      <c r="B14" s="4" t="inlineStr">
        <is>
          <t>12 months</t>
        </is>
      </c>
      <c r="C14" s="4" t="inlineStr">
        <is>
          <t xml:space="preserve"> </t>
        </is>
      </c>
      <c r="D14" s="4" t="inlineStr">
        <is>
          <t>12 months</t>
        </is>
      </c>
      <c r="E14" s="4" t="inlineStr">
        <is>
          <t xml:space="preserve"> </t>
        </is>
      </c>
      <c r="F14" s="4" t="inlineStr">
        <is>
          <t xml:space="preserve"> </t>
        </is>
      </c>
    </row>
    <row r="15">
      <c r="A15" s="4" t="inlineStr">
        <is>
          <t>Over time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417448</v>
      </c>
      <c r="C17" s="5" t="n">
        <v>324851</v>
      </c>
      <c r="D17" s="6" t="n">
        <v>703759</v>
      </c>
      <c r="E17" s="5" t="n">
        <v>532922</v>
      </c>
      <c r="F17" s="4" t="inlineStr">
        <is>
          <t xml:space="preserve"> </t>
        </is>
      </c>
    </row>
    <row r="18">
      <c r="A18" s="4" t="inlineStr">
        <is>
          <t>Point in time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6" t="n">
        <v>90277</v>
      </c>
      <c r="C20" s="6" t="n">
        <v>95014</v>
      </c>
      <c r="D20" s="6" t="n">
        <v>180739</v>
      </c>
      <c r="E20" s="6" t="n">
        <v>187529</v>
      </c>
      <c r="F2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4808</v>
      </c>
      <c r="C4" s="6" t="n">
        <v>-5024</v>
      </c>
      <c r="D4" s="6" t="n">
        <v>90940</v>
      </c>
      <c r="E4" s="6" t="n">
        <v>-30961</v>
      </c>
    </row>
    <row r="5">
      <c r="A5" s="4" t="inlineStr">
        <is>
          <t>Preferred dividends and accretion</t>
        </is>
      </c>
      <c r="B5" s="5" t="n">
        <v>12784</v>
      </c>
      <c r="C5" s="5" t="n">
        <v>12182</v>
      </c>
      <c r="D5" s="5" t="n">
        <v>25268</v>
      </c>
      <c r="E5" s="5" t="n">
        <v>23788</v>
      </c>
    </row>
    <row r="6">
      <c r="A6" s="4" t="inlineStr">
        <is>
          <t>Net income (loss) to common shareholders</t>
        </is>
      </c>
      <c r="B6" s="6" t="n">
        <v>52024</v>
      </c>
      <c r="C6" s="6" t="n">
        <v>-17206</v>
      </c>
      <c r="D6" s="6" t="n">
        <v>65672</v>
      </c>
      <c r="E6" s="6" t="n">
        <v>-54749</v>
      </c>
    </row>
    <row r="7">
      <c r="A7" s="3" t="inlineStr">
        <is>
          <t>Basic:</t>
        </is>
      </c>
      <c r="B7" s="4" t="inlineStr">
        <is>
          <t xml:space="preserve"> </t>
        </is>
      </c>
      <c r="C7" s="4" t="inlineStr">
        <is>
          <t xml:space="preserve"> </t>
        </is>
      </c>
      <c r="D7" s="4" t="inlineStr">
        <is>
          <t xml:space="preserve"> </t>
        </is>
      </c>
      <c r="E7" s="4" t="inlineStr">
        <is>
          <t xml:space="preserve"> </t>
        </is>
      </c>
    </row>
    <row r="8">
      <c r="A8" s="4" t="inlineStr">
        <is>
          <t>Weighted average shares (in shares)</t>
        </is>
      </c>
      <c r="B8" s="5" t="n">
        <v>150919</v>
      </c>
      <c r="C8" s="5" t="n">
        <v>150203</v>
      </c>
      <c r="D8" s="5" t="n">
        <v>150763</v>
      </c>
      <c r="E8" s="5" t="n">
        <v>149246</v>
      </c>
    </row>
    <row r="9">
      <c r="A9" s="4" t="inlineStr">
        <is>
          <t>Income (loss) per share (in dollars per share)</t>
        </is>
      </c>
      <c r="B9" s="8" t="n">
        <v>0.34</v>
      </c>
      <c r="C9" s="8" t="n">
        <v>-0.11</v>
      </c>
      <c r="D9" s="8" t="n">
        <v>0.44</v>
      </c>
      <c r="E9" s="8" t="n">
        <v>-0.37</v>
      </c>
    </row>
    <row r="10">
      <c r="A10" s="3" t="inlineStr">
        <is>
          <t>Diluted:</t>
        </is>
      </c>
      <c r="B10" s="4" t="inlineStr">
        <is>
          <t xml:space="preserve"> </t>
        </is>
      </c>
      <c r="C10" s="4" t="inlineStr">
        <is>
          <t xml:space="preserve"> </t>
        </is>
      </c>
      <c r="D10" s="4" t="inlineStr">
        <is>
          <t xml:space="preserve"> </t>
        </is>
      </c>
      <c r="E10" s="4" t="inlineStr">
        <is>
          <t xml:space="preserve"> </t>
        </is>
      </c>
    </row>
    <row r="11">
      <c r="A11" s="4" t="inlineStr">
        <is>
          <t>Effect of restricted stock and performance awards (in shares)</t>
        </is>
      </c>
      <c r="B11" s="5" t="n">
        <v>1210</v>
      </c>
      <c r="C11" s="5" t="n">
        <v>0</v>
      </c>
      <c r="D11" s="5" t="n">
        <v>1207</v>
      </c>
      <c r="E11" s="5" t="n">
        <v>0</v>
      </c>
    </row>
    <row r="12">
      <c r="A12" s="4" t="inlineStr">
        <is>
          <t>Weighted average shares (in shares)</t>
        </is>
      </c>
      <c r="B12" s="5" t="n">
        <v>152129</v>
      </c>
      <c r="C12" s="5" t="n">
        <v>150203</v>
      </c>
      <c r="D12" s="5" t="n">
        <v>151970</v>
      </c>
      <c r="E12" s="5" t="n">
        <v>149246</v>
      </c>
    </row>
    <row r="13">
      <c r="A13" s="4" t="inlineStr">
        <is>
          <t>Income (loss) per share (in dollars per share)</t>
        </is>
      </c>
      <c r="B13" s="8" t="n">
        <v>0.34</v>
      </c>
      <c r="C13" s="8" t="n">
        <v>-0.11</v>
      </c>
      <c r="D13" s="8" t="n">
        <v>0.43</v>
      </c>
      <c r="E13" s="8" t="n">
        <v>-0.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Earnings Per Share - Narrative (Details)</t>
        </is>
      </c>
      <c r="B1" s="2" t="inlineStr">
        <is>
          <t>6 Months Ended</t>
        </is>
      </c>
    </row>
    <row r="2">
      <c r="B2" s="2" t="inlineStr">
        <is>
          <t>Jun. 30, 2022 shares</t>
        </is>
      </c>
    </row>
    <row r="3">
      <c r="A3" s="3" t="inlineStr">
        <is>
          <t>Earnings Per Share [Abstract]</t>
        </is>
      </c>
      <c r="B3" s="4" t="inlineStr">
        <is>
          <t xml:space="preserve"> </t>
        </is>
      </c>
    </row>
    <row r="4">
      <c r="A4" s="4" t="inlineStr">
        <is>
          <t>Equity compensation anti-dilutive securities (in shares)</t>
        </is>
      </c>
      <c r="B4" s="5" t="n">
        <v>24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64808</v>
      </c>
      <c r="D4" s="6" t="n">
        <v>-5024</v>
      </c>
      <c r="E4" s="6" t="n">
        <v>90940</v>
      </c>
      <c r="F4" s="6" t="n">
        <v>-30961</v>
      </c>
    </row>
    <row r="5">
      <c r="A5" s="3" t="inlineStr">
        <is>
          <t>Other Comprehensive Income (Loss), Net of Tax, Portion Attributable to Parent [Abstract]</t>
        </is>
      </c>
      <c r="C5" s="4" t="inlineStr">
        <is>
          <t xml:space="preserve"> </t>
        </is>
      </c>
      <c r="D5" s="4" t="inlineStr">
        <is>
          <t xml:space="preserve"> </t>
        </is>
      </c>
      <c r="E5" s="4" t="inlineStr">
        <is>
          <t xml:space="preserve"> </t>
        </is>
      </c>
      <c r="F5" s="4" t="inlineStr">
        <is>
          <t xml:space="preserve"> </t>
        </is>
      </c>
    </row>
    <row r="6">
      <c r="A6" s="4" t="inlineStr">
        <is>
          <t>Change in foreign currency translation adjustments</t>
        </is>
      </c>
      <c r="B6" s="4" t="inlineStr">
        <is>
          <t>[1]</t>
        </is>
      </c>
      <c r="C6" s="5" t="n">
        <v>23912</v>
      </c>
      <c r="D6" s="5" t="n">
        <v>-45208</v>
      </c>
      <c r="E6" s="5" t="n">
        <v>37784</v>
      </c>
      <c r="F6" s="5" t="n">
        <v>11467</v>
      </c>
    </row>
    <row r="7">
      <c r="A7" s="4" t="inlineStr">
        <is>
          <t>Comprehensive income (loss)</t>
        </is>
      </c>
      <c r="C7" s="6" t="n">
        <v>88720</v>
      </c>
      <c r="D7" s="6" t="n">
        <v>-50232</v>
      </c>
      <c r="E7" s="6" t="n">
        <v>128724</v>
      </c>
      <c r="F7" s="6" t="n">
        <v>-19494</v>
      </c>
    </row>
    <row r="8"/>
    <row r="9">
      <c r="A9" s="4" t="inlineStr">
        <is>
          <t>[1]The tax effect on other comprehensive income is not material.</t>
        </is>
      </c>
    </row>
  </sheetData>
  <mergeCells count="5">
    <mergeCell ref="A1:B2"/>
    <mergeCell ref="C1:D1"/>
    <mergeCell ref="E1:F1"/>
    <mergeCell ref="A8:E8"/>
    <mergeCell ref="A9:E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s and Contingencies - Narrative (Details) - USD ($) $ in Thousands</t>
        </is>
      </c>
      <c r="B1" s="2" t="inlineStr">
        <is>
          <t>6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row>
    <row r="3">
      <c r="A3" s="4" t="inlineStr">
        <is>
          <t>Surety Bo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actual obligation</t>
        </is>
      </c>
      <c r="B5" s="6" t="n">
        <v>2209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rray | Tax Receivabl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consideration</t>
        </is>
      </c>
      <c r="B8" s="6" t="n">
        <v>9429</v>
      </c>
      <c r="C8" s="6" t="n">
        <v>8724</v>
      </c>
      <c r="D8" s="6" t="n">
        <v>8586</v>
      </c>
      <c r="E8" s="6" t="n">
        <v>7686</v>
      </c>
      <c r="F8" s="6" t="n">
        <v>9364</v>
      </c>
      <c r="G8" s="6" t="n">
        <v>14578</v>
      </c>
    </row>
    <row r="9">
      <c r="A9" s="4" t="inlineStr">
        <is>
          <t>Tax receivable agreement, payment term</t>
        </is>
      </c>
      <c r="B9" s="4" t="inlineStr">
        <is>
          <t>125 days</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Liability Related To Estimated Contingent Consider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Combination, Contingent Consideration Arrangements, Change In Amount Of Contingent Consideration [Roll Forward]</t>
        </is>
      </c>
      <c r="B3" s="4" t="inlineStr">
        <is>
          <t xml:space="preserve"> </t>
        </is>
      </c>
      <c r="C3" s="4" t="inlineStr">
        <is>
          <t xml:space="preserve"> </t>
        </is>
      </c>
      <c r="D3" s="4" t="inlineStr">
        <is>
          <t xml:space="preserve"> </t>
        </is>
      </c>
      <c r="E3" s="4" t="inlineStr">
        <is>
          <t xml:space="preserve"> </t>
        </is>
      </c>
    </row>
    <row r="4">
      <c r="A4" s="4" t="inlineStr">
        <is>
          <t>Payments</t>
        </is>
      </c>
      <c r="B4" s="4" t="inlineStr">
        <is>
          <t xml:space="preserve"> </t>
        </is>
      </c>
      <c r="C4" s="4" t="inlineStr">
        <is>
          <t xml:space="preserve"> </t>
        </is>
      </c>
      <c r="D4" s="6" t="n">
        <v>-1200</v>
      </c>
      <c r="E4" s="6" t="n">
        <v>-1483</v>
      </c>
    </row>
    <row r="5">
      <c r="A5" s="4" t="inlineStr">
        <is>
          <t>Fair value adjustment</t>
        </is>
      </c>
      <c r="B5" s="6" t="n">
        <v>705</v>
      </c>
      <c r="C5" s="6" t="n">
        <v>-1678</v>
      </c>
      <c r="D5" s="5" t="n">
        <v>2043</v>
      </c>
      <c r="E5" s="5" t="n">
        <v>-5409</v>
      </c>
    </row>
    <row r="6">
      <c r="A6" s="4" t="inlineStr">
        <is>
          <t>Array | Tax Receivable Agreement</t>
        </is>
      </c>
      <c r="B6" s="4" t="inlineStr">
        <is>
          <t xml:space="preserve"> </t>
        </is>
      </c>
      <c r="C6" s="4" t="inlineStr">
        <is>
          <t xml:space="preserve"> </t>
        </is>
      </c>
      <c r="D6" s="4" t="inlineStr">
        <is>
          <t xml:space="preserve"> </t>
        </is>
      </c>
      <c r="E6" s="4" t="inlineStr">
        <is>
          <t xml:space="preserve"> </t>
        </is>
      </c>
    </row>
    <row r="7">
      <c r="A7" s="3" t="inlineStr">
        <is>
          <t>Business Combination, Contingent Consideration Arrangements, Change In Amount Of Contingent Consideration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8724</v>
      </c>
      <c r="C8" s="5" t="n">
        <v>9364</v>
      </c>
      <c r="D8" s="5" t="n">
        <v>8586</v>
      </c>
      <c r="E8" s="5" t="n">
        <v>14578</v>
      </c>
    </row>
    <row r="9">
      <c r="A9" s="4" t="inlineStr">
        <is>
          <t>Payments</t>
        </is>
      </c>
      <c r="B9" s="5" t="n">
        <v>0</v>
      </c>
      <c r="C9" s="5" t="n">
        <v>0</v>
      </c>
      <c r="D9" s="5" t="n">
        <v>-1200</v>
      </c>
      <c r="E9" s="5" t="n">
        <v>-1483</v>
      </c>
    </row>
    <row r="10">
      <c r="A10" s="4" t="inlineStr">
        <is>
          <t>Fair value adjustment</t>
        </is>
      </c>
      <c r="B10" s="5" t="n">
        <v>705</v>
      </c>
      <c r="C10" s="5" t="n">
        <v>-1678</v>
      </c>
      <c r="D10" s="5" t="n">
        <v>2043</v>
      </c>
      <c r="E10" s="5" t="n">
        <v>-5409</v>
      </c>
    </row>
    <row r="11">
      <c r="A11" s="4" t="inlineStr">
        <is>
          <t>Ending balance</t>
        </is>
      </c>
      <c r="B11" s="6" t="n">
        <v>9429</v>
      </c>
      <c r="C11" s="6" t="n">
        <v>7686</v>
      </c>
      <c r="D11" s="6" t="n">
        <v>9429</v>
      </c>
      <c r="E11" s="6" t="n">
        <v>768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Estimated Fair Values of Debt Instruments (Details) - Convertible Debt - USD ($) $ in Thousands</t>
        </is>
      </c>
      <c r="B1" s="2" t="inlineStr">
        <is>
          <t>Jun. 30, 2023</t>
        </is>
      </c>
      <c r="C1" s="2" t="inlineStr">
        <is>
          <t>Dec. 31, 2022</t>
        </is>
      </c>
    </row>
    <row r="2">
      <c r="A2" s="3" t="inlineStr">
        <is>
          <t>Fair Value, Concentration of Risk, Financial Statement Captions [Line Items]</t>
        </is>
      </c>
      <c r="B2" s="4" t="inlineStr">
        <is>
          <t xml:space="preserve"> </t>
        </is>
      </c>
      <c r="C2" s="4" t="inlineStr">
        <is>
          <t xml:space="preserve"> </t>
        </is>
      </c>
    </row>
    <row r="3">
      <c r="A3" s="4" t="inlineStr">
        <is>
          <t>Total principal</t>
        </is>
      </c>
      <c r="B3" s="6" t="n">
        <v>414684</v>
      </c>
      <c r="C3" s="6" t="n">
        <v>413752</v>
      </c>
    </row>
    <row r="4">
      <c r="A4" s="4" t="inlineStr">
        <is>
          <t>Convertible notes, fair value</t>
        </is>
      </c>
      <c r="B4" s="6" t="n">
        <v>486362</v>
      </c>
      <c r="C4" s="6" t="n">
        <v>4302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2" customWidth="1" min="2" max="2"/>
  </cols>
  <sheetData>
    <row r="1">
      <c r="A1" s="1" t="inlineStr">
        <is>
          <t>Fair Value of Financial Instruments - Narrative (Details) $ in Millions</t>
        </is>
      </c>
      <c r="B1" s="2" t="inlineStr">
        <is>
          <t>Jun. 30, 2023 USD ($)</t>
        </is>
      </c>
    </row>
    <row r="2">
      <c r="A2" s="3" t="inlineStr">
        <is>
          <t>Fair Value, Concentration of Risk, Financial Statement Captions [Line Items]</t>
        </is>
      </c>
      <c r="B2" s="4" t="inlineStr">
        <is>
          <t xml:space="preserve"> </t>
        </is>
      </c>
    </row>
    <row r="3">
      <c r="A3" s="4" t="inlineStr">
        <is>
          <t>Other debt</t>
        </is>
      </c>
      <c r="B3" s="10" t="n">
        <v>50.4</v>
      </c>
    </row>
    <row r="4">
      <c r="A4" s="4" t="inlineStr">
        <is>
          <t>Variable Interest</t>
        </is>
      </c>
      <c r="B4" s="4" t="inlineStr">
        <is>
          <t xml:space="preserve"> </t>
        </is>
      </c>
    </row>
    <row r="5">
      <c r="A5" s="3" t="inlineStr">
        <is>
          <t>Fair Value, Concentration of Risk, Financial Statement Captions [Line Items]</t>
        </is>
      </c>
      <c r="B5" s="4" t="inlineStr">
        <is>
          <t xml:space="preserve"> </t>
        </is>
      </c>
    </row>
    <row r="6">
      <c r="A6" s="4" t="inlineStr">
        <is>
          <t>Other debt</t>
        </is>
      </c>
      <c r="B6" s="11" t="n">
        <v>34.6</v>
      </c>
    </row>
    <row r="7">
      <c r="A7" s="4" t="inlineStr">
        <is>
          <t>Fixed Interest</t>
        </is>
      </c>
      <c r="B7" s="4" t="inlineStr">
        <is>
          <t xml:space="preserve"> </t>
        </is>
      </c>
    </row>
    <row r="8">
      <c r="A8" s="3" t="inlineStr">
        <is>
          <t>Fair Value, Concentration of Risk, Financial Statement Captions [Line Items]</t>
        </is>
      </c>
      <c r="B8" s="4" t="inlineStr">
        <is>
          <t xml:space="preserve"> </t>
        </is>
      </c>
    </row>
    <row r="9">
      <c r="A9" s="4" t="inlineStr">
        <is>
          <t>Other debt</t>
        </is>
      </c>
      <c r="B9" s="11" t="n">
        <v>15.8</v>
      </c>
    </row>
    <row r="10">
      <c r="A10" s="4" t="inlineStr">
        <is>
          <t>Debt maturing in 2023</t>
        </is>
      </c>
      <c r="B10" s="11" t="n">
        <v>10.3</v>
      </c>
    </row>
    <row r="11">
      <c r="A11" s="4" t="inlineStr">
        <is>
          <t>Debt maturing in 2024</t>
        </is>
      </c>
      <c r="B11" s="11" t="n">
        <v>5.5</v>
      </c>
    </row>
    <row r="12">
      <c r="A12" s="4" t="inlineStr">
        <is>
          <t>Fair Value, Inputs, Level 3 | Capped Call</t>
        </is>
      </c>
      <c r="B12" s="4" t="inlineStr">
        <is>
          <t xml:space="preserve"> </t>
        </is>
      </c>
    </row>
    <row r="13">
      <c r="A13" s="3" t="inlineStr">
        <is>
          <t>Fair Value, Concentration of Risk, Financial Statement Captions [Line Items]</t>
        </is>
      </c>
      <c r="B13" s="4" t="inlineStr">
        <is>
          <t xml:space="preserve"> </t>
        </is>
      </c>
    </row>
    <row r="14">
      <c r="A14" s="4" t="inlineStr">
        <is>
          <t>Derivative, fair value</t>
        </is>
      </c>
      <c r="B14" s="6" t="n">
        <v>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Equity-Based Compensa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Oct. 1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based compensation</t>
        </is>
      </c>
      <c r="B4" s="10" t="n">
        <v>5.2</v>
      </c>
      <c r="C4" s="6" t="n">
        <v>3</v>
      </c>
      <c r="D4" s="10" t="n">
        <v>8.6</v>
      </c>
      <c r="E4" s="10" t="n">
        <v>7.5</v>
      </c>
      <c r="F4" s="4" t="inlineStr">
        <is>
          <t xml:space="preserve"> </t>
        </is>
      </c>
    </row>
    <row r="5">
      <c r="A5" s="4" t="inlineStr">
        <is>
          <t>Unrecognized compensation costs</t>
        </is>
      </c>
      <c r="B5" s="10" t="n">
        <v>28.2</v>
      </c>
      <c r="C5" s="4" t="inlineStr">
        <is>
          <t xml:space="preserve"> </t>
        </is>
      </c>
      <c r="D5" s="10" t="n">
        <v>28.2</v>
      </c>
      <c r="E5" s="4" t="inlineStr">
        <is>
          <t xml:space="preserve"> </t>
        </is>
      </c>
      <c r="F5" s="4" t="inlineStr">
        <is>
          <t xml:space="preserve"> </t>
        </is>
      </c>
    </row>
    <row r="6">
      <c r="A6" s="4" t="inlineStr">
        <is>
          <t>P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 xml:space="preserve"> </t>
        </is>
      </c>
      <c r="C8" s="4" t="inlineStr">
        <is>
          <t xml:space="preserve"> </t>
        </is>
      </c>
      <c r="D8" s="4" t="inlineStr">
        <is>
          <t>3 years</t>
        </is>
      </c>
      <c r="E8" s="4" t="inlineStr">
        <is>
          <t xml:space="preserve"> </t>
        </is>
      </c>
      <c r="F8" s="4" t="inlineStr">
        <is>
          <t xml:space="preserve"> </t>
        </is>
      </c>
    </row>
    <row r="9">
      <c r="A9" s="4" t="inlineStr">
        <is>
          <t>Unrecognized compensation costs, period of recognition</t>
        </is>
      </c>
      <c r="B9" s="4" t="inlineStr">
        <is>
          <t xml:space="preserve"> </t>
        </is>
      </c>
      <c r="C9" s="4" t="inlineStr">
        <is>
          <t xml:space="preserve"> </t>
        </is>
      </c>
      <c r="D9" s="4" t="inlineStr">
        <is>
          <t>2 years 4 months 24 days</t>
        </is>
      </c>
      <c r="E9" s="4" t="inlineStr">
        <is>
          <t xml:space="preserve"> </t>
        </is>
      </c>
      <c r="F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costs, period of recognition</t>
        </is>
      </c>
      <c r="B12" s="4" t="inlineStr">
        <is>
          <t xml:space="preserve"> </t>
        </is>
      </c>
      <c r="C12" s="4" t="inlineStr">
        <is>
          <t xml:space="preserve"> </t>
        </is>
      </c>
      <c r="D12" s="4" t="inlineStr">
        <is>
          <t>2 years 2 months 12 days</t>
        </is>
      </c>
      <c r="E12" s="4" t="inlineStr">
        <is>
          <t xml:space="preserve"> </t>
        </is>
      </c>
      <c r="F12" s="4" t="inlineStr">
        <is>
          <t xml:space="preserve"> </t>
        </is>
      </c>
    </row>
    <row r="13">
      <c r="A13" s="4" t="inlineStr">
        <is>
          <t>2020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uthorized shares (in shares)</t>
        </is>
      </c>
      <c r="B15" s="4" t="inlineStr">
        <is>
          <t xml:space="preserve"> </t>
        </is>
      </c>
      <c r="C15" s="4" t="inlineStr">
        <is>
          <t xml:space="preserve"> </t>
        </is>
      </c>
      <c r="D15" s="4" t="inlineStr">
        <is>
          <t xml:space="preserve"> </t>
        </is>
      </c>
      <c r="E15" s="4" t="inlineStr">
        <is>
          <t xml:space="preserve"> </t>
        </is>
      </c>
      <c r="F15" s="5" t="n">
        <v>66839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PSU Activity (Details)</t>
        </is>
      </c>
      <c r="B1" s="2" t="inlineStr">
        <is>
          <t>6 Months Ended</t>
        </is>
      </c>
    </row>
    <row r="2">
      <c r="B2" s="2" t="inlineStr">
        <is>
          <t>Jun. 30, 2023 $ / shares shares</t>
        </is>
      </c>
    </row>
    <row r="3">
      <c r="A3" s="4" t="inlineStr">
        <is>
          <t>RSUs</t>
        </is>
      </c>
      <c r="B3" s="4" t="inlineStr">
        <is>
          <t xml:space="preserve"> </t>
        </is>
      </c>
    </row>
    <row r="4">
      <c r="A4" s="3" t="inlineStr">
        <is>
          <t>Number of Shares</t>
        </is>
      </c>
      <c r="B4" s="4" t="inlineStr">
        <is>
          <t xml:space="preserve"> </t>
        </is>
      </c>
    </row>
    <row r="5">
      <c r="A5" s="4" t="inlineStr">
        <is>
          <t>Outstanding non-vested, beginning balance (in shares) | shares</t>
        </is>
      </c>
      <c r="B5" s="5" t="n">
        <v>1700824</v>
      </c>
    </row>
    <row r="6">
      <c r="A6" s="4" t="inlineStr">
        <is>
          <t>Shares granted (in shares) | shares</t>
        </is>
      </c>
      <c r="B6" s="5" t="n">
        <v>802130</v>
      </c>
    </row>
    <row r="7">
      <c r="A7" s="4" t="inlineStr">
        <is>
          <t>Shares vested (in shares) | shares</t>
        </is>
      </c>
      <c r="B7" s="5" t="n">
        <v>-557448</v>
      </c>
    </row>
    <row r="8">
      <c r="A8" s="4" t="inlineStr">
        <is>
          <t>Shares forfeited (in shares) | shares</t>
        </is>
      </c>
      <c r="B8" s="5" t="n">
        <v>-117511</v>
      </c>
    </row>
    <row r="9">
      <c r="A9" s="4" t="inlineStr">
        <is>
          <t>Outstanding non-vested, ending balance (in shares) | shares</t>
        </is>
      </c>
      <c r="B9" s="5" t="n">
        <v>1827995</v>
      </c>
    </row>
    <row r="10">
      <c r="A10" s="3" t="inlineStr">
        <is>
          <t>Weighted Average Grant Date Fair Value</t>
        </is>
      </c>
      <c r="B10" s="4" t="inlineStr">
        <is>
          <t xml:space="preserve"> </t>
        </is>
      </c>
    </row>
    <row r="11">
      <c r="A11" s="4" t="inlineStr">
        <is>
          <t>Outstanding non-vested, weighted average grant date fair value, beginning balance (in dollars per share) | $ / shares</t>
        </is>
      </c>
      <c r="B11" s="8" t="n">
        <v>13.81</v>
      </c>
    </row>
    <row r="12">
      <c r="A12" s="4" t="inlineStr">
        <is>
          <t>Shares granted, weighted average grand date fair value (in dollars per share) | $ / shares</t>
        </is>
      </c>
      <c r="B12" s="14" t="n">
        <v>17.65</v>
      </c>
    </row>
    <row r="13">
      <c r="A13" s="4" t="inlineStr">
        <is>
          <t>Shares vested, weighted average grand date fair value (in dollars per share) | $ / shares</t>
        </is>
      </c>
      <c r="B13" s="14" t="n">
        <v>12.47</v>
      </c>
    </row>
    <row r="14">
      <c r="A14" s="4" t="inlineStr">
        <is>
          <t>Shares forfeited, weighted average grand date fair value (in dollars per share) | $ / shares</t>
        </is>
      </c>
      <c r="B14" s="14" t="n">
        <v>15.07</v>
      </c>
    </row>
    <row r="15">
      <c r="A15" s="4" t="inlineStr">
        <is>
          <t>Outstanding non-vested, weighted average grant date fair value, ending balance (in dollars per share) | $ / shares</t>
        </is>
      </c>
      <c r="B15" s="8" t="n">
        <v>15.57</v>
      </c>
    </row>
    <row r="16">
      <c r="A16" s="4" t="inlineStr">
        <is>
          <t>PSUs</t>
        </is>
      </c>
      <c r="B16" s="4" t="inlineStr">
        <is>
          <t xml:space="preserve"> </t>
        </is>
      </c>
    </row>
    <row r="17">
      <c r="A17" s="3" t="inlineStr">
        <is>
          <t>Number of Shares</t>
        </is>
      </c>
      <c r="B17" s="4" t="inlineStr">
        <is>
          <t xml:space="preserve"> </t>
        </is>
      </c>
    </row>
    <row r="18">
      <c r="A18" s="4" t="inlineStr">
        <is>
          <t>Outstanding non-vested, beginning balance (in shares) | shares</t>
        </is>
      </c>
      <c r="B18" s="5" t="n">
        <v>464393</v>
      </c>
    </row>
    <row r="19">
      <c r="A19" s="4" t="inlineStr">
        <is>
          <t>Shares granted (in shares) | shares</t>
        </is>
      </c>
      <c r="B19" s="5" t="n">
        <v>263594</v>
      </c>
    </row>
    <row r="20">
      <c r="A20" s="4" t="inlineStr">
        <is>
          <t>Shares vested (in shares) | shares</t>
        </is>
      </c>
      <c r="B20" s="5" t="n">
        <v>0</v>
      </c>
    </row>
    <row r="21">
      <c r="A21" s="4" t="inlineStr">
        <is>
          <t>Shares forfeited (in shares) | shares</t>
        </is>
      </c>
      <c r="B21" s="5" t="n">
        <v>-1465</v>
      </c>
    </row>
    <row r="22">
      <c r="A22" s="4" t="inlineStr">
        <is>
          <t>Outstanding non-vested, ending balance (in shares) | shares</t>
        </is>
      </c>
      <c r="B22" s="5" t="n">
        <v>726522</v>
      </c>
    </row>
    <row r="23">
      <c r="A23" s="3" t="inlineStr">
        <is>
          <t>Weighted Average Grant Date Fair Value</t>
        </is>
      </c>
      <c r="B23" s="4" t="inlineStr">
        <is>
          <t xml:space="preserve"> </t>
        </is>
      </c>
    </row>
    <row r="24">
      <c r="A24" s="4" t="inlineStr">
        <is>
          <t>Outstanding non-vested, weighted average grant date fair value, beginning balance (in dollars per share) | $ / shares</t>
        </is>
      </c>
      <c r="B24" s="8" t="n">
        <v>11.96</v>
      </c>
    </row>
    <row r="25">
      <c r="A25" s="4" t="inlineStr">
        <is>
          <t>Shares granted, weighted average grand date fair value (in dollars per share) | $ / shares</t>
        </is>
      </c>
      <c r="B25" s="14" t="n">
        <v>19.22</v>
      </c>
    </row>
    <row r="26">
      <c r="A26" s="4" t="inlineStr">
        <is>
          <t>Shares vested, weighted average grand date fair value (in dollars per share) | $ / shares</t>
        </is>
      </c>
      <c r="B26" s="5" t="n">
        <v>0</v>
      </c>
    </row>
    <row r="27">
      <c r="A27" s="4" t="inlineStr">
        <is>
          <t>Shares forfeited, weighted average grand date fair value (in dollars per share) | $ / shares</t>
        </is>
      </c>
      <c r="B27" s="5" t="n">
        <v>20</v>
      </c>
    </row>
    <row r="28">
      <c r="A28" s="4" t="inlineStr">
        <is>
          <t>Outstanding non-vested, weighted average grant date fair value, ending balance (in dollars per share) | $ / shares</t>
        </is>
      </c>
      <c r="B28" s="8" t="n">
        <v>14.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Based Compensation - Schedule of Assumptions (Details) - PSU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9" t="n">
        <v>0.9</v>
      </c>
      <c r="C4" s="9" t="n">
        <v>0.66</v>
      </c>
    </row>
    <row r="5">
      <c r="A5" s="4" t="inlineStr">
        <is>
          <t>Risk-free interest rate</t>
        </is>
      </c>
      <c r="B5" s="12" t="n">
        <v>0.0374</v>
      </c>
      <c r="C5" s="9" t="n">
        <v>0.28</v>
      </c>
    </row>
    <row r="6">
      <c r="A6" s="4" t="inlineStr">
        <is>
          <t>Dividend yield</t>
        </is>
      </c>
      <c r="B6" s="9" t="n">
        <v>0</v>
      </c>
      <c r="C6"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s>
  <sheetData>
    <row r="1">
      <c r="A1" s="1" t="inlineStr">
        <is>
          <t>Segment Reporting - Narrative (Details) - segment</t>
        </is>
      </c>
      <c r="B1" s="2" t="inlineStr">
        <is>
          <t>1 Months Ended</t>
        </is>
      </c>
      <c r="C1" s="2" t="inlineStr">
        <is>
          <t>7 Months Ended</t>
        </is>
      </c>
      <c r="D1" s="2" t="inlineStr">
        <is>
          <t>12 Months Ended</t>
        </is>
      </c>
    </row>
    <row r="2">
      <c r="B2" s="2" t="inlineStr">
        <is>
          <t>Jan. 31, 2022</t>
        </is>
      </c>
      <c r="C2" s="2" t="inlineStr">
        <is>
          <t>Jun. 30, 2023</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5" t="n">
        <v>2</v>
      </c>
      <c r="C4" s="5" t="n">
        <v>2</v>
      </c>
      <c r="D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07725</v>
      </c>
      <c r="C4" s="6" t="n">
        <v>419865</v>
      </c>
      <c r="D4" s="6" t="n">
        <v>884498</v>
      </c>
      <c r="E4" s="6" t="n">
        <v>720451</v>
      </c>
    </row>
    <row r="5">
      <c r="A5" s="4" t="inlineStr">
        <is>
          <t>Gross Profit</t>
        </is>
      </c>
      <c r="B5" s="5" t="n">
        <v>150042</v>
      </c>
      <c r="C5" s="5" t="n">
        <v>39946</v>
      </c>
      <c r="D5" s="5" t="n">
        <v>251221</v>
      </c>
      <c r="E5" s="5" t="n">
        <v>66533</v>
      </c>
    </row>
    <row r="6">
      <c r="A6" s="4" t="inlineStr">
        <is>
          <t>Array Legacy Opera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345261</v>
      </c>
      <c r="C8" s="5" t="n">
        <v>347177</v>
      </c>
      <c r="D8" s="5" t="n">
        <v>650465</v>
      </c>
      <c r="E8" s="5" t="n">
        <v>597829</v>
      </c>
    </row>
    <row r="9">
      <c r="A9" s="4" t="inlineStr">
        <is>
          <t>Gross Profit</t>
        </is>
      </c>
      <c r="B9" s="5" t="n">
        <v>106590</v>
      </c>
      <c r="C9" s="5" t="n">
        <v>33840</v>
      </c>
      <c r="D9" s="5" t="n">
        <v>190064</v>
      </c>
      <c r="E9" s="5" t="n">
        <v>55108</v>
      </c>
    </row>
    <row r="10">
      <c r="A10" s="4" t="inlineStr">
        <is>
          <t>STI Opera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162464</v>
      </c>
      <c r="C12" s="5" t="n">
        <v>72688</v>
      </c>
      <c r="D12" s="5" t="n">
        <v>234033</v>
      </c>
      <c r="E12" s="5" t="n">
        <v>122622</v>
      </c>
    </row>
    <row r="13">
      <c r="A13" s="4" t="inlineStr">
        <is>
          <t>Gross Profit</t>
        </is>
      </c>
      <c r="B13" s="6" t="n">
        <v>43452</v>
      </c>
      <c r="C13" s="6" t="n">
        <v>6106</v>
      </c>
      <c r="D13" s="6" t="n">
        <v>61157</v>
      </c>
      <c r="E13" s="6" t="n">
        <v>114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8" customWidth="1" min="5" max="5"/>
    <col width="27" customWidth="1" min="6" max="6"/>
    <col width="52" customWidth="1" min="7" max="7"/>
    <col width="20" customWidth="1" min="8" max="8"/>
    <col width="39" customWidth="1" min="9" max="9"/>
  </cols>
  <sheetData>
    <row r="1">
      <c r="A1" s="1" t="inlineStr">
        <is>
          <t>Condensed Consolidated Statements of Changes in Redeemable Perpetual Preferred Stock and Stockholders’ Equity (unaudited) - USD ($) shares in Thousands, $ in Thousands</t>
        </is>
      </c>
      <c r="B1" s="2" t="inlineStr">
        <is>
          <t>Total</t>
        </is>
      </c>
      <c r="C1" s="2" t="inlineStr">
        <is>
          <t>Series A Preferred Stock</t>
        </is>
      </c>
      <c r="D1" s="2" t="inlineStr">
        <is>
          <t>Common Stock</t>
        </is>
      </c>
      <c r="E1" s="2" t="inlineStr">
        <is>
          <t>Common Stock Series A Preferred Stock</t>
        </is>
      </c>
      <c r="F1" s="2" t="inlineStr">
        <is>
          <t>Additional Paid-In Capital</t>
        </is>
      </c>
      <c r="G1" s="2" t="inlineStr">
        <is>
          <t>Additional Paid-In Capital Series A Preferred Stock</t>
        </is>
      </c>
      <c r="H1" s="2" t="inlineStr">
        <is>
          <t>Accumulated Deficit</t>
        </is>
      </c>
      <c r="I1" s="2" t="inlineStr">
        <is>
          <t>Accumulated Other Comprehensive Income</t>
        </is>
      </c>
    </row>
    <row r="2">
      <c r="A2" s="4" t="inlineStr">
        <is>
          <t>Temporary equity, beginning balance (in shares) at Dec. 31, 2021</t>
        </is>
      </c>
      <c r="B2" s="5" t="n">
        <v>35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emporary equity, beginning balance at Dec. 31, 2021</t>
        </is>
      </c>
      <c r="B3" s="6" t="n">
        <v>23746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eries A Redeemable Perpetual Preferred Stock, net of fees (in shares)</t>
        </is>
      </c>
      <c r="B5" s="4" t="inlineStr">
        <is>
          <t xml:space="preserve"> </t>
        </is>
      </c>
      <c r="C5" s="5" t="n">
        <v>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eries A Redeemable Perpetual Preferred Stock, net of fees</t>
        </is>
      </c>
      <c r="B6" s="4" t="inlineStr">
        <is>
          <t xml:space="preserve"> </t>
        </is>
      </c>
      <c r="C6" s="6" t="n">
        <v>3272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cumulative dividends plus accretion (in shares)</t>
        </is>
      </c>
      <c r="B7" s="5" t="n">
        <v>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cumulative dividends plus accretion</t>
        </is>
      </c>
      <c r="B8" s="6" t="n">
        <v>237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mporary equity, ending balance (in shares) at Jun. 30, 2022</t>
        </is>
      </c>
      <c r="B9" s="5" t="n">
        <v>4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mporary equity, ending balance at Jun. 30, 2022</t>
        </is>
      </c>
      <c r="B10" s="6" t="n">
        <v>2939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holders' equity, beginning balance (in shares) at Dec. 31, 2021</t>
        </is>
      </c>
      <c r="B11" s="4" t="inlineStr">
        <is>
          <t xml:space="preserve"> </t>
        </is>
      </c>
      <c r="C11" s="4" t="inlineStr">
        <is>
          <t xml:space="preserve"> </t>
        </is>
      </c>
      <c r="D11" s="5" t="n">
        <v>13502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holders' equity, beginning balance at Dec. 31, 2021</t>
        </is>
      </c>
      <c r="B12" s="5" t="n">
        <v>-69205</v>
      </c>
      <c r="C12" s="4" t="inlineStr">
        <is>
          <t xml:space="preserve"> </t>
        </is>
      </c>
      <c r="D12" s="6" t="n">
        <v>135</v>
      </c>
      <c r="E12" s="4" t="inlineStr">
        <is>
          <t xml:space="preserve"> </t>
        </is>
      </c>
      <c r="F12" s="6" t="n">
        <v>202562</v>
      </c>
      <c r="G12" s="4" t="inlineStr">
        <is>
          <t xml:space="preserve"> </t>
        </is>
      </c>
      <c r="H12" s="6" t="n">
        <v>-271902</v>
      </c>
      <c r="I12" s="6"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based compensation</t>
        </is>
      </c>
      <c r="B14" s="5" t="n">
        <v>7357</v>
      </c>
      <c r="C14" s="4" t="inlineStr">
        <is>
          <t xml:space="preserve"> </t>
        </is>
      </c>
      <c r="D14" s="4" t="inlineStr">
        <is>
          <t xml:space="preserve"> </t>
        </is>
      </c>
      <c r="E14" s="4" t="inlineStr">
        <is>
          <t xml:space="preserve"> </t>
        </is>
      </c>
      <c r="F14" s="5" t="n">
        <v>7357</v>
      </c>
      <c r="G14" s="4" t="inlineStr">
        <is>
          <t xml:space="preserve"> </t>
        </is>
      </c>
      <c r="H14" s="4" t="inlineStr">
        <is>
          <t xml:space="preserve"> </t>
        </is>
      </c>
      <c r="I14" s="4" t="inlineStr">
        <is>
          <t xml:space="preserve"> </t>
        </is>
      </c>
    </row>
    <row r="15">
      <c r="A15" s="4" t="inlineStr">
        <is>
          <t>Issuance of Series A Redeemable Perpetual Preferred Stock, net of fees (in shares)</t>
        </is>
      </c>
      <c r="B15" s="4" t="inlineStr">
        <is>
          <t xml:space="preserve"> </t>
        </is>
      </c>
      <c r="C15" s="4" t="inlineStr">
        <is>
          <t xml:space="preserve"> </t>
        </is>
      </c>
      <c r="D15" s="4" t="inlineStr">
        <is>
          <t xml:space="preserve"> </t>
        </is>
      </c>
      <c r="E15" s="5" t="n">
        <v>15252</v>
      </c>
      <c r="F15" s="4" t="inlineStr">
        <is>
          <t xml:space="preserve"> </t>
        </is>
      </c>
      <c r="G15" s="4" t="inlineStr">
        <is>
          <t xml:space="preserve"> </t>
        </is>
      </c>
      <c r="H15" s="4" t="inlineStr">
        <is>
          <t xml:space="preserve"> </t>
        </is>
      </c>
      <c r="I15" s="4" t="inlineStr">
        <is>
          <t xml:space="preserve"> </t>
        </is>
      </c>
    </row>
    <row r="16">
      <c r="A16" s="4" t="inlineStr">
        <is>
          <t>Issuance of Series A Redeemable Perpetual Preferred Stock, net of fees</t>
        </is>
      </c>
      <c r="B16" s="4" t="inlineStr">
        <is>
          <t xml:space="preserve"> </t>
        </is>
      </c>
      <c r="C16" s="5" t="n">
        <v>215498</v>
      </c>
      <c r="D16" s="4" t="inlineStr">
        <is>
          <t xml:space="preserve"> </t>
        </is>
      </c>
      <c r="E16" s="6" t="n">
        <v>15</v>
      </c>
      <c r="F16" s="4" t="inlineStr">
        <is>
          <t xml:space="preserve"> </t>
        </is>
      </c>
      <c r="G16" s="6" t="n">
        <v>215483</v>
      </c>
      <c r="H16" s="4" t="inlineStr">
        <is>
          <t xml:space="preserve"> </t>
        </is>
      </c>
      <c r="I16" s="4" t="inlineStr">
        <is>
          <t xml:space="preserve"> </t>
        </is>
      </c>
    </row>
    <row r="17">
      <c r="A17" s="4" t="inlineStr">
        <is>
          <t>Preferred cumulative dividends plus accretion</t>
        </is>
      </c>
      <c r="B17" s="5" t="n">
        <v>-23788</v>
      </c>
      <c r="C17" s="4" t="inlineStr">
        <is>
          <t xml:space="preserve"> </t>
        </is>
      </c>
      <c r="D17" s="4" t="inlineStr">
        <is>
          <t xml:space="preserve"> </t>
        </is>
      </c>
      <c r="E17" s="4" t="inlineStr">
        <is>
          <t xml:space="preserve"> </t>
        </is>
      </c>
      <c r="F17" s="5" t="n">
        <v>-23788</v>
      </c>
      <c r="G17" s="4" t="inlineStr">
        <is>
          <t xml:space="preserve"> </t>
        </is>
      </c>
      <c r="H17" s="4" t="inlineStr">
        <is>
          <t xml:space="preserve"> </t>
        </is>
      </c>
      <c r="I17" s="4" t="inlineStr">
        <is>
          <t xml:space="preserve"> </t>
        </is>
      </c>
    </row>
    <row r="18">
      <c r="A18" s="4" t="inlineStr">
        <is>
          <t>Net income (loss)</t>
        </is>
      </c>
      <c r="B18" s="5" t="n">
        <v>-30961</v>
      </c>
      <c r="C18" s="4" t="inlineStr">
        <is>
          <t xml:space="preserve"> </t>
        </is>
      </c>
      <c r="D18" s="4" t="inlineStr">
        <is>
          <t xml:space="preserve"> </t>
        </is>
      </c>
      <c r="E18" s="4" t="inlineStr">
        <is>
          <t xml:space="preserve"> </t>
        </is>
      </c>
      <c r="F18" s="4" t="inlineStr">
        <is>
          <t xml:space="preserve"> </t>
        </is>
      </c>
      <c r="G18" s="4" t="inlineStr">
        <is>
          <t xml:space="preserve"> </t>
        </is>
      </c>
      <c r="H18" s="5" t="n">
        <v>-30961</v>
      </c>
      <c r="I18" s="4" t="inlineStr">
        <is>
          <t xml:space="preserve"> </t>
        </is>
      </c>
    </row>
    <row r="19">
      <c r="A19" s="4" t="inlineStr">
        <is>
          <t>Other comprehensive income (loss)</t>
        </is>
      </c>
      <c r="B19" s="5" t="n">
        <v>114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467</v>
      </c>
    </row>
    <row r="20">
      <c r="A20" s="4" t="inlineStr">
        <is>
          <t>Stockholders' equity, ending balance (in shares) at Jun. 30, 2022</t>
        </is>
      </c>
      <c r="B20" s="4" t="inlineStr">
        <is>
          <t xml:space="preserve"> </t>
        </is>
      </c>
      <c r="C20" s="4" t="inlineStr">
        <is>
          <t xml:space="preserve"> </t>
        </is>
      </c>
      <c r="D20" s="5" t="n">
        <v>15027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ending balance at Jun. 30, 2022</t>
        </is>
      </c>
      <c r="B21" s="6" t="n">
        <v>110368</v>
      </c>
      <c r="C21" s="4" t="inlineStr">
        <is>
          <t xml:space="preserve"> </t>
        </is>
      </c>
      <c r="D21" s="6" t="n">
        <v>150</v>
      </c>
      <c r="E21" s="4" t="inlineStr">
        <is>
          <t xml:space="preserve"> </t>
        </is>
      </c>
      <c r="F21" s="5" t="n">
        <v>401614</v>
      </c>
      <c r="G21" s="4" t="inlineStr">
        <is>
          <t xml:space="preserve"> </t>
        </is>
      </c>
      <c r="H21" s="5" t="n">
        <v>-302863</v>
      </c>
      <c r="I21" s="5" t="n">
        <v>11467</v>
      </c>
    </row>
    <row r="22">
      <c r="A22" s="4" t="inlineStr">
        <is>
          <t>Temporary equity, beginning balance (in shares) at Mar. 31, 2022</t>
        </is>
      </c>
      <c r="B22" s="5" t="n">
        <v>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mporary equity, beginning balance at Mar. 31, 2022</t>
        </is>
      </c>
      <c r="B23" s="6" t="n">
        <v>2817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cumulative dividends plus accretion (in shares)</t>
        </is>
      </c>
      <c r="B25" s="5" t="n">
        <v>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cumulative dividends plus accretion</t>
        </is>
      </c>
      <c r="B26" s="6" t="n">
        <v>121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mporary equity, ending balance (in shares) at Jun. 30, 2022</t>
        </is>
      </c>
      <c r="B27" s="5" t="n">
        <v>4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mporary equity, ending balance at Jun. 30, 2022</t>
        </is>
      </c>
      <c r="B28" s="6" t="n">
        <v>2939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holders' equity, beginning balance (in shares) at Mar. 31, 2022</t>
        </is>
      </c>
      <c r="B29" s="4" t="inlineStr">
        <is>
          <t xml:space="preserve"> </t>
        </is>
      </c>
      <c r="C29" s="4" t="inlineStr">
        <is>
          <t xml:space="preserve"> </t>
        </is>
      </c>
      <c r="D29" s="5" t="n">
        <v>15017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holders' equity, beginning balance at Mar. 31, 2022</t>
        </is>
      </c>
      <c r="B30" s="5" t="n">
        <v>170218</v>
      </c>
      <c r="C30" s="4" t="inlineStr">
        <is>
          <t xml:space="preserve"> </t>
        </is>
      </c>
      <c r="D30" s="6" t="n">
        <v>150</v>
      </c>
      <c r="E30" s="4" t="inlineStr">
        <is>
          <t xml:space="preserve"> </t>
        </is>
      </c>
      <c r="F30" s="5" t="n">
        <v>411232</v>
      </c>
      <c r="G30" s="4" t="inlineStr">
        <is>
          <t xml:space="preserve"> </t>
        </is>
      </c>
      <c r="H30" s="5" t="n">
        <v>-297839</v>
      </c>
      <c r="I30" s="5" t="n">
        <v>5667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based compensation (in shares)</t>
        </is>
      </c>
      <c r="B32" s="4" t="inlineStr">
        <is>
          <t xml:space="preserve"> </t>
        </is>
      </c>
      <c r="C32" s="4" t="inlineStr">
        <is>
          <t xml:space="preserve"> </t>
        </is>
      </c>
      <c r="D32" s="5" t="n">
        <v>10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based compensation</t>
        </is>
      </c>
      <c r="B33" s="5" t="n">
        <v>2944</v>
      </c>
      <c r="C33" s="4" t="inlineStr">
        <is>
          <t xml:space="preserve"> </t>
        </is>
      </c>
      <c r="D33" s="4" t="inlineStr">
        <is>
          <t xml:space="preserve"> </t>
        </is>
      </c>
      <c r="E33" s="4" t="inlineStr">
        <is>
          <t xml:space="preserve"> </t>
        </is>
      </c>
      <c r="F33" s="5" t="n">
        <v>2944</v>
      </c>
      <c r="G33" s="4" t="inlineStr">
        <is>
          <t xml:space="preserve"> </t>
        </is>
      </c>
      <c r="H33" s="4" t="inlineStr">
        <is>
          <t xml:space="preserve"> </t>
        </is>
      </c>
      <c r="I33" s="4" t="inlineStr">
        <is>
          <t xml:space="preserve"> </t>
        </is>
      </c>
    </row>
    <row r="34">
      <c r="A34" s="4" t="inlineStr">
        <is>
          <t>Issuance of Series A Redeemable Perpetual Preferred Stock, net of fees</t>
        </is>
      </c>
      <c r="B34" s="4" t="inlineStr">
        <is>
          <t xml:space="preserve"> </t>
        </is>
      </c>
      <c r="C34" s="6" t="n">
        <v>-380</v>
      </c>
      <c r="D34" s="4" t="inlineStr">
        <is>
          <t xml:space="preserve"> </t>
        </is>
      </c>
      <c r="E34" s="4" t="inlineStr">
        <is>
          <t xml:space="preserve"> </t>
        </is>
      </c>
      <c r="F34" s="4" t="inlineStr">
        <is>
          <t xml:space="preserve"> </t>
        </is>
      </c>
      <c r="G34" s="6" t="n">
        <v>-380</v>
      </c>
      <c r="H34" s="4" t="inlineStr">
        <is>
          <t xml:space="preserve"> </t>
        </is>
      </c>
      <c r="I34" s="4" t="inlineStr">
        <is>
          <t xml:space="preserve"> </t>
        </is>
      </c>
    </row>
    <row r="35">
      <c r="A35" s="4" t="inlineStr">
        <is>
          <t>Preferred cumulative dividends plus accretion</t>
        </is>
      </c>
      <c r="B35" s="5" t="n">
        <v>-12182</v>
      </c>
      <c r="C35" s="4" t="inlineStr">
        <is>
          <t xml:space="preserve"> </t>
        </is>
      </c>
      <c r="D35" s="4" t="inlineStr">
        <is>
          <t xml:space="preserve"> </t>
        </is>
      </c>
      <c r="E35" s="4" t="inlineStr">
        <is>
          <t xml:space="preserve"> </t>
        </is>
      </c>
      <c r="F35" s="5" t="n">
        <v>-12182</v>
      </c>
      <c r="G35" s="4" t="inlineStr">
        <is>
          <t xml:space="preserve"> </t>
        </is>
      </c>
      <c r="H35" s="4" t="inlineStr">
        <is>
          <t xml:space="preserve"> </t>
        </is>
      </c>
      <c r="I35" s="4" t="inlineStr">
        <is>
          <t xml:space="preserve"> </t>
        </is>
      </c>
    </row>
    <row r="36">
      <c r="A36" s="4" t="inlineStr">
        <is>
          <t>Net income (loss)</t>
        </is>
      </c>
      <c r="B36" s="5" t="n">
        <v>-5024</v>
      </c>
      <c r="C36" s="4" t="inlineStr">
        <is>
          <t xml:space="preserve"> </t>
        </is>
      </c>
      <c r="D36" s="4" t="inlineStr">
        <is>
          <t xml:space="preserve"> </t>
        </is>
      </c>
      <c r="E36" s="4" t="inlineStr">
        <is>
          <t xml:space="preserve"> </t>
        </is>
      </c>
      <c r="F36" s="4" t="inlineStr">
        <is>
          <t xml:space="preserve"> </t>
        </is>
      </c>
      <c r="G36" s="4" t="inlineStr">
        <is>
          <t xml:space="preserve"> </t>
        </is>
      </c>
      <c r="H36" s="5" t="n">
        <v>-5024</v>
      </c>
      <c r="I36" s="4" t="inlineStr">
        <is>
          <t xml:space="preserve"> </t>
        </is>
      </c>
    </row>
    <row r="37">
      <c r="A37" s="4" t="inlineStr">
        <is>
          <t>Other comprehensive income (loss)</t>
        </is>
      </c>
      <c r="B37" s="5" t="n">
        <v>-452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5208</v>
      </c>
    </row>
    <row r="38">
      <c r="A38" s="4" t="inlineStr">
        <is>
          <t>Stockholders' equity, ending balance (in shares) at Jun. 30, 2022</t>
        </is>
      </c>
      <c r="B38" s="4" t="inlineStr">
        <is>
          <t xml:space="preserve"> </t>
        </is>
      </c>
      <c r="C38" s="4" t="inlineStr">
        <is>
          <t xml:space="preserve"> </t>
        </is>
      </c>
      <c r="D38" s="5" t="n">
        <v>15027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holders' equity, ending balance at Jun. 30, 2022</t>
        </is>
      </c>
      <c r="B39" s="6" t="n">
        <v>110368</v>
      </c>
      <c r="C39" s="4" t="inlineStr">
        <is>
          <t xml:space="preserve"> </t>
        </is>
      </c>
      <c r="D39" s="6" t="n">
        <v>150</v>
      </c>
      <c r="E39" s="4" t="inlineStr">
        <is>
          <t xml:space="preserve"> </t>
        </is>
      </c>
      <c r="F39" s="5" t="n">
        <v>401614</v>
      </c>
      <c r="G39" s="4" t="inlineStr">
        <is>
          <t xml:space="preserve"> </t>
        </is>
      </c>
      <c r="H39" s="5" t="n">
        <v>-302863</v>
      </c>
      <c r="I39" s="5" t="n">
        <v>11467</v>
      </c>
    </row>
    <row r="40">
      <c r="A40" s="4" t="inlineStr">
        <is>
          <t>Temporary equity, beginning balance (in shares) at Dec. 31, 2022</t>
        </is>
      </c>
      <c r="B40" s="5" t="n">
        <v>4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mporary equity, beginning balance at Dec. 31, 2022</t>
        </is>
      </c>
      <c r="B41" s="6" t="n">
        <v>29957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rease (Decrease) in Temporary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cumulative dividends plus accretion (in shares)</t>
        </is>
      </c>
      <c r="B43" s="5" t="n">
        <v>1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cumulative dividends plus accretion</t>
        </is>
      </c>
      <c r="B44" s="6" t="n">
        <v>252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mporary equity, ending balance (in shares) at Jun. 30, 2023</t>
        </is>
      </c>
      <c r="B45" s="5" t="n">
        <v>41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mporary equity, ending balance at Jun. 30, 2023</t>
        </is>
      </c>
      <c r="B46" s="6" t="n">
        <v>3248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holders' equity, beginning balance (in shares) at Dec. 31, 2022</t>
        </is>
      </c>
      <c r="B47" s="4" t="inlineStr">
        <is>
          <t xml:space="preserve"> </t>
        </is>
      </c>
      <c r="C47" s="4" t="inlineStr">
        <is>
          <t xml:space="preserve"> </t>
        </is>
      </c>
      <c r="D47" s="5" t="n">
        <v>15051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holders' equity, beginning balance at Dec. 31, 2022</t>
        </is>
      </c>
      <c r="B48" s="5" t="n">
        <v>124281</v>
      </c>
      <c r="C48" s="4" t="inlineStr">
        <is>
          <t xml:space="preserve"> </t>
        </is>
      </c>
      <c r="D48" s="6" t="n">
        <v>150</v>
      </c>
      <c r="E48" s="4" t="inlineStr">
        <is>
          <t xml:space="preserve"> </t>
        </is>
      </c>
      <c r="F48" s="5" t="n">
        <v>383176</v>
      </c>
      <c r="G48" s="4" t="inlineStr">
        <is>
          <t xml:space="preserve"> </t>
        </is>
      </c>
      <c r="H48" s="5" t="n">
        <v>-267470</v>
      </c>
      <c r="I48" s="5" t="n">
        <v>842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ty-based compensation (in shares)</t>
        </is>
      </c>
      <c r="B50" s="4" t="inlineStr">
        <is>
          <t xml:space="preserve"> </t>
        </is>
      </c>
      <c r="C50" s="4" t="inlineStr">
        <is>
          <t xml:space="preserve"> </t>
        </is>
      </c>
      <c r="D50" s="5" t="n">
        <v>53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ty-based compensation</t>
        </is>
      </c>
      <c r="B51" s="5" t="n">
        <v>8311</v>
      </c>
      <c r="C51" s="4" t="inlineStr">
        <is>
          <t xml:space="preserve"> </t>
        </is>
      </c>
      <c r="D51" s="6" t="n">
        <v>1</v>
      </c>
      <c r="E51" s="4" t="inlineStr">
        <is>
          <t xml:space="preserve"> </t>
        </is>
      </c>
      <c r="F51" s="5" t="n">
        <v>8310</v>
      </c>
      <c r="G51" s="4" t="inlineStr">
        <is>
          <t xml:space="preserve"> </t>
        </is>
      </c>
      <c r="H51" s="4" t="inlineStr">
        <is>
          <t xml:space="preserve"> </t>
        </is>
      </c>
      <c r="I51" s="4" t="inlineStr">
        <is>
          <t xml:space="preserve"> </t>
        </is>
      </c>
    </row>
    <row r="52">
      <c r="A52" s="4" t="inlineStr">
        <is>
          <t>Correction of the Capped Call and Put Option errors</t>
        </is>
      </c>
      <c r="B52" s="5" t="n">
        <v>52914</v>
      </c>
      <c r="C52" s="4" t="inlineStr">
        <is>
          <t xml:space="preserve"> </t>
        </is>
      </c>
      <c r="D52" s="4" t="inlineStr">
        <is>
          <t xml:space="preserve"> </t>
        </is>
      </c>
      <c r="E52" s="4" t="inlineStr">
        <is>
          <t xml:space="preserve"> </t>
        </is>
      </c>
      <c r="F52" s="5" t="n">
        <v>52914</v>
      </c>
      <c r="G52" s="4" t="inlineStr">
        <is>
          <t xml:space="preserve"> </t>
        </is>
      </c>
      <c r="H52" s="4" t="inlineStr">
        <is>
          <t xml:space="preserve"> </t>
        </is>
      </c>
      <c r="I52" s="4" t="inlineStr">
        <is>
          <t xml:space="preserve"> </t>
        </is>
      </c>
    </row>
    <row r="53">
      <c r="A53" s="4" t="inlineStr">
        <is>
          <t>Preferred cumulative dividends plus accretion</t>
        </is>
      </c>
      <c r="B53" s="5" t="n">
        <v>-26776</v>
      </c>
      <c r="C53" s="4" t="inlineStr">
        <is>
          <t xml:space="preserve"> </t>
        </is>
      </c>
      <c r="D53" s="4" t="inlineStr">
        <is>
          <t xml:space="preserve"> </t>
        </is>
      </c>
      <c r="E53" s="4" t="inlineStr">
        <is>
          <t xml:space="preserve"> </t>
        </is>
      </c>
      <c r="F53" s="5" t="n">
        <v>-26776</v>
      </c>
      <c r="G53" s="4" t="inlineStr">
        <is>
          <t xml:space="preserve"> </t>
        </is>
      </c>
      <c r="H53" s="4" t="inlineStr">
        <is>
          <t xml:space="preserve"> </t>
        </is>
      </c>
      <c r="I53" s="4" t="inlineStr">
        <is>
          <t xml:space="preserve"> </t>
        </is>
      </c>
    </row>
    <row r="54">
      <c r="A54" s="4" t="inlineStr">
        <is>
          <t>Net income (loss)</t>
        </is>
      </c>
      <c r="B54" s="5" t="n">
        <v>90940</v>
      </c>
      <c r="C54" s="4" t="inlineStr">
        <is>
          <t xml:space="preserve"> </t>
        </is>
      </c>
      <c r="D54" s="4" t="inlineStr">
        <is>
          <t xml:space="preserve"> </t>
        </is>
      </c>
      <c r="E54" s="4" t="inlineStr">
        <is>
          <t xml:space="preserve"> </t>
        </is>
      </c>
      <c r="F54" s="4" t="inlineStr">
        <is>
          <t xml:space="preserve"> </t>
        </is>
      </c>
      <c r="G54" s="4" t="inlineStr">
        <is>
          <t xml:space="preserve"> </t>
        </is>
      </c>
      <c r="H54" s="5" t="n">
        <v>90940</v>
      </c>
      <c r="I54" s="4" t="inlineStr">
        <is>
          <t xml:space="preserve"> </t>
        </is>
      </c>
    </row>
    <row r="55">
      <c r="A55" s="4" t="inlineStr">
        <is>
          <t>Other comprehensive income (loss)</t>
        </is>
      </c>
      <c r="B55" s="5" t="n">
        <v>3778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7784</v>
      </c>
    </row>
    <row r="56">
      <c r="A56" s="4" t="inlineStr">
        <is>
          <t>Stockholders' equity, ending balance (in shares) at Jun. 30, 2023</t>
        </is>
      </c>
      <c r="B56" s="4" t="inlineStr">
        <is>
          <t xml:space="preserve"> </t>
        </is>
      </c>
      <c r="C56" s="4" t="inlineStr">
        <is>
          <t xml:space="preserve"> </t>
        </is>
      </c>
      <c r="D56" s="5" t="n">
        <v>15104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holders' equity, ending balance at Jun. 30, 2023</t>
        </is>
      </c>
      <c r="B57" s="6" t="n">
        <v>287454</v>
      </c>
      <c r="C57" s="4" t="inlineStr">
        <is>
          <t xml:space="preserve"> </t>
        </is>
      </c>
      <c r="D57" s="6" t="n">
        <v>151</v>
      </c>
      <c r="E57" s="4" t="inlineStr">
        <is>
          <t xml:space="preserve"> </t>
        </is>
      </c>
      <c r="F57" s="5" t="n">
        <v>417624</v>
      </c>
      <c r="G57" s="4" t="inlineStr">
        <is>
          <t xml:space="preserve"> </t>
        </is>
      </c>
      <c r="H57" s="5" t="n">
        <v>-176530</v>
      </c>
      <c r="I57" s="5" t="n">
        <v>46209</v>
      </c>
    </row>
    <row r="58">
      <c r="A58" s="4" t="inlineStr">
        <is>
          <t>Temporary equity, beginning balance (in shares) at Mar. 31, 2023</t>
        </is>
      </c>
      <c r="B58" s="5" t="n">
        <v>41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mporary equity, beginning balance at Mar. 31, 2023</t>
        </is>
      </c>
      <c r="B59" s="6" t="n">
        <v>31205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crease (Decrease) in Temporary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ferred cumulative dividends plus accretion (in shares)</t>
        </is>
      </c>
      <c r="B61" s="5" t="n">
        <v>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red cumulative dividends plus accretion</t>
        </is>
      </c>
      <c r="B62" s="6" t="n">
        <v>1278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emporary equity, ending balance (in shares) at Jun. 30, 2023</t>
        </is>
      </c>
      <c r="B63" s="5" t="n">
        <v>41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emporary equity, ending balance at Jun. 30, 2023</t>
        </is>
      </c>
      <c r="B64" s="6" t="n">
        <v>32483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holders' equity, beginning balance (in shares) at Mar. 31, 2023</t>
        </is>
      </c>
      <c r="B65" s="4" t="inlineStr">
        <is>
          <t xml:space="preserve"> </t>
        </is>
      </c>
      <c r="C65" s="4" t="inlineStr">
        <is>
          <t xml:space="preserve"> </t>
        </is>
      </c>
      <c r="D65" s="5" t="n">
        <v>150823</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holders' equity, beginning balance at Mar. 31, 2023</t>
        </is>
      </c>
      <c r="B66" s="5" t="n">
        <v>207330</v>
      </c>
      <c r="C66" s="4" t="inlineStr">
        <is>
          <t xml:space="preserve"> </t>
        </is>
      </c>
      <c r="D66" s="6" t="n">
        <v>150</v>
      </c>
      <c r="E66" s="4" t="inlineStr">
        <is>
          <t xml:space="preserve"> </t>
        </is>
      </c>
      <c r="F66" s="5" t="n">
        <v>426221</v>
      </c>
      <c r="G66" s="4" t="inlineStr">
        <is>
          <t xml:space="preserve"> </t>
        </is>
      </c>
      <c r="H66" s="5" t="n">
        <v>-241338</v>
      </c>
      <c r="I66" s="5" t="n">
        <v>22297</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quity-based compensation (in shares)</t>
        </is>
      </c>
      <c r="B68" s="4" t="inlineStr">
        <is>
          <t xml:space="preserve"> </t>
        </is>
      </c>
      <c r="C68" s="4" t="inlineStr">
        <is>
          <t xml:space="preserve"> </t>
        </is>
      </c>
      <c r="D68" s="5" t="n">
        <v>226</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quity-based compensation</t>
        </is>
      </c>
      <c r="B69" s="5" t="n">
        <v>4945</v>
      </c>
      <c r="C69" s="4" t="inlineStr">
        <is>
          <t xml:space="preserve"> </t>
        </is>
      </c>
      <c r="D69" s="6" t="n">
        <v>1</v>
      </c>
      <c r="E69" s="4" t="inlineStr">
        <is>
          <t xml:space="preserve"> </t>
        </is>
      </c>
      <c r="F69" s="5" t="n">
        <v>4944</v>
      </c>
      <c r="G69" s="4" t="inlineStr">
        <is>
          <t xml:space="preserve"> </t>
        </is>
      </c>
      <c r="H69" s="4" t="inlineStr">
        <is>
          <t xml:space="preserve"> </t>
        </is>
      </c>
      <c r="I69" s="4" t="inlineStr">
        <is>
          <t xml:space="preserve"> </t>
        </is>
      </c>
    </row>
    <row r="70">
      <c r="A70" s="4" t="inlineStr">
        <is>
          <t>Preferred cumulative dividends plus accretion</t>
        </is>
      </c>
      <c r="B70" s="5" t="n">
        <v>-13541</v>
      </c>
      <c r="C70" s="4" t="inlineStr">
        <is>
          <t xml:space="preserve"> </t>
        </is>
      </c>
      <c r="D70" s="4" t="inlineStr">
        <is>
          <t xml:space="preserve"> </t>
        </is>
      </c>
      <c r="E70" s="4" t="inlineStr">
        <is>
          <t xml:space="preserve"> </t>
        </is>
      </c>
      <c r="F70" s="5" t="n">
        <v>-13541</v>
      </c>
      <c r="G70" s="4" t="inlineStr">
        <is>
          <t xml:space="preserve"> </t>
        </is>
      </c>
      <c r="H70" s="4" t="inlineStr">
        <is>
          <t xml:space="preserve"> </t>
        </is>
      </c>
      <c r="I70" s="4" t="inlineStr">
        <is>
          <t xml:space="preserve"> </t>
        </is>
      </c>
    </row>
    <row r="71">
      <c r="A71" s="4" t="inlineStr">
        <is>
          <t>Net income (loss)</t>
        </is>
      </c>
      <c r="B71" s="5" t="n">
        <v>64808</v>
      </c>
      <c r="C71" s="4" t="inlineStr">
        <is>
          <t xml:space="preserve"> </t>
        </is>
      </c>
      <c r="D71" s="4" t="inlineStr">
        <is>
          <t xml:space="preserve"> </t>
        </is>
      </c>
      <c r="E71" s="4" t="inlineStr">
        <is>
          <t xml:space="preserve"> </t>
        </is>
      </c>
      <c r="F71" s="4" t="inlineStr">
        <is>
          <t xml:space="preserve"> </t>
        </is>
      </c>
      <c r="G71" s="4" t="inlineStr">
        <is>
          <t xml:space="preserve"> </t>
        </is>
      </c>
      <c r="H71" s="5" t="n">
        <v>64808</v>
      </c>
      <c r="I71" s="4" t="inlineStr">
        <is>
          <t xml:space="preserve"> </t>
        </is>
      </c>
    </row>
    <row r="72">
      <c r="A72" s="4" t="inlineStr">
        <is>
          <t>Other comprehensive income (loss)</t>
        </is>
      </c>
      <c r="B72" s="5" t="n">
        <v>2391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3912</v>
      </c>
    </row>
    <row r="73">
      <c r="A73" s="4" t="inlineStr">
        <is>
          <t>Stockholders' equity, ending balance (in shares) at Jun. 30, 2023</t>
        </is>
      </c>
      <c r="B73" s="4" t="inlineStr">
        <is>
          <t xml:space="preserve"> </t>
        </is>
      </c>
      <c r="C73" s="4" t="inlineStr">
        <is>
          <t xml:space="preserve"> </t>
        </is>
      </c>
      <c r="D73" s="5" t="n">
        <v>151049</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ockholders' equity, ending balance at Jun. 30, 2023</t>
        </is>
      </c>
      <c r="B74" s="6" t="n">
        <v>287454</v>
      </c>
      <c r="C74" s="4" t="inlineStr">
        <is>
          <t xml:space="preserve"> </t>
        </is>
      </c>
      <c r="D74" s="6" t="n">
        <v>151</v>
      </c>
      <c r="E74" s="4" t="inlineStr">
        <is>
          <t xml:space="preserve"> </t>
        </is>
      </c>
      <c r="F74" s="6" t="n">
        <v>417624</v>
      </c>
      <c r="G74" s="4" t="inlineStr">
        <is>
          <t xml:space="preserve"> </t>
        </is>
      </c>
      <c r="H74" s="6" t="n">
        <v>-176530</v>
      </c>
      <c r="I74" s="6" t="n">
        <v>462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90940</v>
      </c>
      <c r="C4" s="6" t="n">
        <v>-30961</v>
      </c>
    </row>
    <row r="5">
      <c r="A5" s="3" t="inlineStr">
        <is>
          <t>Adjustments to net income (loss):</t>
        </is>
      </c>
      <c r="B5" s="4" t="inlineStr">
        <is>
          <t xml:space="preserve"> </t>
        </is>
      </c>
      <c r="C5" s="4" t="inlineStr">
        <is>
          <t xml:space="preserve"> </t>
        </is>
      </c>
    </row>
    <row r="6">
      <c r="A6" s="4" t="inlineStr">
        <is>
          <t>Provision for bad debts</t>
        </is>
      </c>
      <c r="B6" s="5" t="n">
        <v>-141</v>
      </c>
      <c r="C6" s="5" t="n">
        <v>510</v>
      </c>
    </row>
    <row r="7">
      <c r="A7" s="4" t="inlineStr">
        <is>
          <t>Deferred tax expense</t>
        </is>
      </c>
      <c r="B7" s="5" t="n">
        <v>816</v>
      </c>
      <c r="C7" s="5" t="n">
        <v>-23910</v>
      </c>
    </row>
    <row r="8">
      <c r="A8" s="4" t="inlineStr">
        <is>
          <t>Depreciation and amortization</t>
        </is>
      </c>
      <c r="B8" s="5" t="n">
        <v>27692</v>
      </c>
      <c r="C8" s="5" t="n">
        <v>49795</v>
      </c>
    </row>
    <row r="9">
      <c r="A9" s="4" t="inlineStr">
        <is>
          <t>Amortization of debt discount and issuance costs</t>
        </is>
      </c>
      <c r="B9" s="5" t="n">
        <v>4998</v>
      </c>
      <c r="C9" s="5" t="n">
        <v>3286</v>
      </c>
    </row>
    <row r="10">
      <c r="A10" s="4" t="inlineStr">
        <is>
          <t>Equity-based compensation</t>
        </is>
      </c>
      <c r="B10" s="5" t="n">
        <v>8311</v>
      </c>
      <c r="C10" s="5" t="n">
        <v>7472</v>
      </c>
    </row>
    <row r="11">
      <c r="A11" s="4" t="inlineStr">
        <is>
          <t>Contingent consideration</t>
        </is>
      </c>
      <c r="B11" s="5" t="n">
        <v>2043</v>
      </c>
      <c r="C11" s="5" t="n">
        <v>-5409</v>
      </c>
    </row>
    <row r="12">
      <c r="A12" s="4" t="inlineStr">
        <is>
          <t>Warranty provision</t>
        </is>
      </c>
      <c r="B12" s="5" t="n">
        <v>479</v>
      </c>
      <c r="C12" s="5" t="n">
        <v>1215</v>
      </c>
    </row>
    <row r="13">
      <c r="A13" s="4" t="inlineStr">
        <is>
          <t>Write-down of inventories</t>
        </is>
      </c>
      <c r="B13" s="5" t="n">
        <v>3458</v>
      </c>
      <c r="C13" s="5" t="n">
        <v>409</v>
      </c>
    </row>
    <row r="14">
      <c r="A14" s="4" t="inlineStr">
        <is>
          <t>Change in fair value of derivative assets</t>
        </is>
      </c>
      <c r="B14" s="5" t="n">
        <v>1256</v>
      </c>
      <c r="C14" s="5" t="n">
        <v>0</v>
      </c>
    </row>
    <row r="15">
      <c r="A15" s="3" t="inlineStr">
        <is>
          <t>Changes in operating assets and liabilities, net of business acquisition:</t>
        </is>
      </c>
      <c r="B15" s="4" t="inlineStr">
        <is>
          <t xml:space="preserve"> </t>
        </is>
      </c>
      <c r="C15" s="4" t="inlineStr">
        <is>
          <t xml:space="preserve"> </t>
        </is>
      </c>
    </row>
    <row r="16">
      <c r="A16" s="4" t="inlineStr">
        <is>
          <t>Accounts receivable</t>
        </is>
      </c>
      <c r="B16" s="5" t="n">
        <v>-81039</v>
      </c>
      <c r="C16" s="5" t="n">
        <v>-106548</v>
      </c>
    </row>
    <row r="17">
      <c r="A17" s="4" t="inlineStr">
        <is>
          <t>Inventories</t>
        </is>
      </c>
      <c r="B17" s="5" t="n">
        <v>22844</v>
      </c>
      <c r="C17" s="5" t="n">
        <v>-77191</v>
      </c>
    </row>
    <row r="18">
      <c r="A18" s="4" t="inlineStr">
        <is>
          <t>Income tax receivables</t>
        </is>
      </c>
      <c r="B18" s="5" t="n">
        <v>3220</v>
      </c>
      <c r="C18" s="5" t="n">
        <v>-7062</v>
      </c>
    </row>
    <row r="19">
      <c r="A19" s="4" t="inlineStr">
        <is>
          <t>Prepaid expenses and other</t>
        </is>
      </c>
      <c r="B19" s="5" t="n">
        <v>-3292</v>
      </c>
      <c r="C19" s="5" t="n">
        <v>5015</v>
      </c>
    </row>
    <row r="20">
      <c r="A20" s="4" t="inlineStr">
        <is>
          <t>Accounts payable</t>
        </is>
      </c>
      <c r="B20" s="5" t="n">
        <v>30542</v>
      </c>
      <c r="C20" s="5" t="n">
        <v>74513</v>
      </c>
    </row>
    <row r="21">
      <c r="A21" s="4" t="inlineStr">
        <is>
          <t>Accrued expenses and other</t>
        </is>
      </c>
      <c r="B21" s="5" t="n">
        <v>7097</v>
      </c>
      <c r="C21" s="5" t="n">
        <v>3356</v>
      </c>
    </row>
    <row r="22">
      <c r="A22" s="4" t="inlineStr">
        <is>
          <t>Income tax payable</t>
        </is>
      </c>
      <c r="B22" s="5" t="n">
        <v>9830</v>
      </c>
      <c r="C22" s="5" t="n">
        <v>-7217</v>
      </c>
    </row>
    <row r="23">
      <c r="A23" s="4" t="inlineStr">
        <is>
          <t>Lease liabilities</t>
        </is>
      </c>
      <c r="B23" s="5" t="n">
        <v>1414</v>
      </c>
      <c r="C23" s="5" t="n">
        <v>4700</v>
      </c>
    </row>
    <row r="24">
      <c r="A24" s="4" t="inlineStr">
        <is>
          <t>Deferred revenue</t>
        </is>
      </c>
      <c r="B24" s="5" t="n">
        <v>-64112</v>
      </c>
      <c r="C24" s="5" t="n">
        <v>47263</v>
      </c>
    </row>
    <row r="25">
      <c r="A25" s="4" t="inlineStr">
        <is>
          <t>Net cash provided by (used in) operating activities</t>
        </is>
      </c>
      <c r="B25" s="5" t="n">
        <v>66356</v>
      </c>
      <c r="C25" s="5" t="n">
        <v>-60764</v>
      </c>
    </row>
    <row r="26">
      <c r="A26" s="3" t="inlineStr">
        <is>
          <t>Investing activities:</t>
        </is>
      </c>
      <c r="B26" s="4" t="inlineStr">
        <is>
          <t xml:space="preserve"> </t>
        </is>
      </c>
      <c r="C26" s="4" t="inlineStr">
        <is>
          <t xml:space="preserve"> </t>
        </is>
      </c>
    </row>
    <row r="27">
      <c r="A27" s="4" t="inlineStr">
        <is>
          <t>Purchase of property, plant and equipment</t>
        </is>
      </c>
      <c r="B27" s="5" t="n">
        <v>-9424</v>
      </c>
      <c r="C27" s="5" t="n">
        <v>-3895</v>
      </c>
    </row>
    <row r="28">
      <c r="A28" s="4" t="inlineStr">
        <is>
          <t>Acquisition of STI, net of cash acquired</t>
        </is>
      </c>
      <c r="B28" s="5" t="n">
        <v>0</v>
      </c>
      <c r="C28" s="5" t="n">
        <v>-373818</v>
      </c>
    </row>
    <row r="29">
      <c r="A29" s="4" t="inlineStr">
        <is>
          <t>Net cash used in investing activities</t>
        </is>
      </c>
      <c r="B29" s="5" t="n">
        <v>-9424</v>
      </c>
      <c r="C29" s="5" t="n">
        <v>-377713</v>
      </c>
    </row>
    <row r="30">
      <c r="A30" s="3" t="inlineStr">
        <is>
          <t>Financing activities:</t>
        </is>
      </c>
      <c r="B30" s="4" t="inlineStr">
        <is>
          <t xml:space="preserve"> </t>
        </is>
      </c>
      <c r="C30" s="4" t="inlineStr">
        <is>
          <t xml:space="preserve"> </t>
        </is>
      </c>
    </row>
    <row r="31">
      <c r="A31" s="4" t="inlineStr">
        <is>
          <t>Proceeds from Series A issuance</t>
        </is>
      </c>
      <c r="B31" s="5" t="n">
        <v>0</v>
      </c>
      <c r="C31" s="5" t="n">
        <v>33098</v>
      </c>
    </row>
    <row r="32">
      <c r="A32" s="4" t="inlineStr">
        <is>
          <t>Proceeds from common stock issuance</t>
        </is>
      </c>
      <c r="B32" s="5" t="n">
        <v>0</v>
      </c>
      <c r="C32" s="5" t="n">
        <v>15885</v>
      </c>
    </row>
    <row r="33">
      <c r="A33" s="4" t="inlineStr">
        <is>
          <t>Series A equity issuance costs</t>
        </is>
      </c>
      <c r="B33" s="5" t="n">
        <v>-1508</v>
      </c>
      <c r="C33" s="5" t="n">
        <v>-575</v>
      </c>
    </row>
    <row r="34">
      <c r="A34" s="4" t="inlineStr">
        <is>
          <t>Common stock issuance costs</t>
        </is>
      </c>
      <c r="B34" s="5" t="n">
        <v>0</v>
      </c>
      <c r="C34" s="5" t="n">
        <v>-450</v>
      </c>
    </row>
    <row r="35">
      <c r="A35" s="4" t="inlineStr">
        <is>
          <t>Payments on revolving credit facility</t>
        </is>
      </c>
      <c r="B35" s="5" t="n">
        <v>0</v>
      </c>
      <c r="C35" s="5" t="n">
        <v>-33000</v>
      </c>
    </row>
    <row r="36">
      <c r="A36" s="4" t="inlineStr">
        <is>
          <t>Proceeds from revolving credit facility</t>
        </is>
      </c>
      <c r="B36" s="5" t="n">
        <v>0</v>
      </c>
      <c r="C36" s="5" t="n">
        <v>101000</v>
      </c>
    </row>
    <row r="37">
      <c r="A37" s="4" t="inlineStr">
        <is>
          <t>Proceeds from issuance of other debt</t>
        </is>
      </c>
      <c r="B37" s="5" t="n">
        <v>23801</v>
      </c>
      <c r="C37" s="5" t="n">
        <v>30599</v>
      </c>
    </row>
    <row r="38">
      <c r="A38" s="4" t="inlineStr">
        <is>
          <t>Principal payments on term loan facility</t>
        </is>
      </c>
      <c r="B38" s="5" t="n">
        <v>-22150</v>
      </c>
      <c r="C38" s="5" t="n">
        <v>0</v>
      </c>
    </row>
    <row r="39">
      <c r="A39" s="4" t="inlineStr">
        <is>
          <t>Principal payments on other debt</t>
        </is>
      </c>
      <c r="B39" s="5" t="n">
        <v>-38257</v>
      </c>
      <c r="C39" s="5" t="n">
        <v>-22377</v>
      </c>
    </row>
    <row r="40">
      <c r="A40" s="4" t="inlineStr">
        <is>
          <t>Contingent consideration payments</t>
        </is>
      </c>
      <c r="B40" s="5" t="n">
        <v>-1200</v>
      </c>
      <c r="C40" s="5" t="n">
        <v>-1483</v>
      </c>
    </row>
    <row r="41">
      <c r="A41" s="4" t="inlineStr">
        <is>
          <t>Net cash provided by (used in) financing activities</t>
        </is>
      </c>
      <c r="B41" s="5" t="n">
        <v>-39314</v>
      </c>
      <c r="C41" s="5" t="n">
        <v>122697</v>
      </c>
    </row>
    <row r="42">
      <c r="A42" s="4" t="inlineStr">
        <is>
          <t>Effect of exchange rate changes on cash and cash equivalent balances</t>
        </is>
      </c>
      <c r="B42" s="5" t="n">
        <v>4447</v>
      </c>
      <c r="C42" s="5" t="n">
        <v>-844</v>
      </c>
    </row>
    <row r="43">
      <c r="A43" s="4" t="inlineStr">
        <is>
          <t>Net change in cash and cash equivalents</t>
        </is>
      </c>
      <c r="B43" s="5" t="n">
        <v>22065</v>
      </c>
      <c r="C43" s="5" t="n">
        <v>-316624</v>
      </c>
    </row>
    <row r="44">
      <c r="A44" s="4" t="inlineStr">
        <is>
          <t>Cash and cash equivalents, beginning of period</t>
        </is>
      </c>
      <c r="B44" s="5" t="n">
        <v>133901</v>
      </c>
      <c r="C44" s="5" t="n">
        <v>367670</v>
      </c>
    </row>
    <row r="45">
      <c r="A45" s="4" t="inlineStr">
        <is>
          <t>Cash and cash equivalents, end of period</t>
        </is>
      </c>
      <c r="B45" s="5" t="n">
        <v>155966</v>
      </c>
      <c r="C45" s="5" t="n">
        <v>51046</v>
      </c>
    </row>
    <row r="46">
      <c r="A46" s="3" t="inlineStr">
        <is>
          <t>Supplemental Cash Flow Information</t>
        </is>
      </c>
      <c r="B46" s="4" t="inlineStr">
        <is>
          <t xml:space="preserve"> </t>
        </is>
      </c>
      <c r="C46" s="4" t="inlineStr">
        <is>
          <t xml:space="preserve"> </t>
        </is>
      </c>
    </row>
    <row r="47">
      <c r="A47" s="4" t="inlineStr">
        <is>
          <t>Cash paid for interest</t>
        </is>
      </c>
      <c r="B47" s="5" t="n">
        <v>15880</v>
      </c>
      <c r="C47" s="5" t="n">
        <v>7428</v>
      </c>
    </row>
    <row r="48">
      <c r="A48" s="4" t="inlineStr">
        <is>
          <t>Cash paid for income taxes (net of refunds)</t>
        </is>
      </c>
      <c r="B48" s="5" t="n">
        <v>18484</v>
      </c>
      <c r="C48" s="5" t="n">
        <v>-230</v>
      </c>
    </row>
    <row r="49">
      <c r="A49" s="3" t="inlineStr">
        <is>
          <t>Non-cash Investing and Financing Activities</t>
        </is>
      </c>
      <c r="B49" s="4" t="inlineStr">
        <is>
          <t xml:space="preserve"> </t>
        </is>
      </c>
      <c r="C49" s="4" t="inlineStr">
        <is>
          <t xml:space="preserve"> </t>
        </is>
      </c>
    </row>
    <row r="50">
      <c r="A50" s="4" t="inlineStr">
        <is>
          <t>Dividends accrued on Series A Preferred</t>
        </is>
      </c>
      <c r="B50" s="5" t="n">
        <v>12871</v>
      </c>
      <c r="C50" s="5" t="n">
        <v>12606</v>
      </c>
    </row>
    <row r="51">
      <c r="A51" s="4" t="inlineStr">
        <is>
          <t>Stock consideration paid for acquisition of STI</t>
        </is>
      </c>
      <c r="B51" s="6" t="n">
        <v>0</v>
      </c>
      <c r="C51" s="6" t="n">
        <v>2002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Out-of-Period Adjust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Business and Out-of-Period Adjustments</t>
        </is>
      </c>
      <c r="B4" s="4" t="inlineStr">
        <is>
          <t>Organization, Business and Out-of-Period Adjustments Array Technologies, Inc. (the “Company”), formerly ATI Intermediate Holdings, LLC, is a Delaware corporation formed in December 2018 as a wholly owned subsidiary of ATI Investment Parent, LLC (“Former Parent”). On October 14, 2020, the Company converted from a Delaware limited liability company to a Delaware corporation and changed the Company’s name to Array Technologies, Inc. The Company is headquartered in Albuquerque, New Mexico, and manufactures and supplies solar tracking systems and related products for customers across the United States and internationally. The Company, through its wholly-owned subsidiary, ATI Investment Sub, Inc., owns subsidiaries through which it conducts substantially all operations. Acquisition of STI Norland On January 11, 2022 (the “Acquisition Date”), the Company acquired 100% of the share capital of Soluciones Técnicas Integrales Norland, S.L.U., a Spanish private limited liability Company, and its subsidiaries (collectively, “STI”) with cash and common stock of the Company (the “STI Acquisition”). The STI Acquisition was accounted for as a business combination. Upon completion of the STI Acquisition, the Company began operating as two reportable operating segments: the Array legacy operating segment (the “Array Legacy Operations”) and the newly acquired operations (the “STI Operations”) pertaining to STI. Out-of-Period Adjustment for the Correction of Errors During the first quarter of fiscal year 2023, the Company identified certain errors in its previously issued financial statements that have been corrected through a cumulative out-of-period adjustment in the condensed consolidated financial statements as of and for the three months ended March 31, 2023. The Company has concluded that the errors are not material to the previously issued financial statements and the cumulative out-of-period adjustment for the correction of these errors is not material to the financial statements for the three months ended March 31, 2023. Below is a summary of each of the errors corrected and a summary of the cumulative impact. Capped Calls As discussed in Note 10 – Debt, of the Company’s consolidated financial statements for the fiscal year ended December 31, 2022 included in the Company’s Annual Report on Form 10-K filed with the Securities and Exchange Commission (the “SEC”) on March 22, 2023, in November 2021 the Company paid $52.9 million to enter into capped call option agreements (the “Capped Calls”) to reduce the potential dilution to holders of the Company’s common stock after a conversion of the Company’s Convertible Notes (as defined below). The Company originally concluded that the Capped Calls met the criteria for equity classification because the Capped Calls are indexed to the Company’s common stock, and the Company has discretion to settle the Capped Calls in shares or cash. As a result, the Company originally recorded the amount paid for the Capped Calls as a reduction to additional paid-in capital of $52.9 million, offset by $12.4 million of income taxes. When the Company entered into the Capped Calls, the Company executed certain side letters (the “Side Letters”) with the counterparties that replaced some of the terms described in the primary contract including the volatility inputs used to value the Capped Calls under certain circumstances. Upon further evaluation, the Company has concluded that the modification to the volatility inputs precludes the Capped Calls from being indexed to its own stock because there is the possibility that the Capped Calls will settle at an amount that exceeds fair value and, therefore, prevents the Capped Calls from being classified as equity. In addition, the Side Letters also provide for certain adjustments to settlement amounts on the basis of holder-specific taxes which are impermissible inputs to the valuation that also prevents the Capped Calls from being indexed to the Company’s own stock, and therefore, prevents the Capped Calls from being classified as equity. As a result, for the three months ended March 31, 2023, the Company has concluded that the cash paid for the Capped Calls should have been recorded as an asset of $52.9 million with the asset being subsequently marked to market at the end of each accounting period. Additional Closing Purchased Put Option As discussed in Note 11 – Redeemable Perpetual Preferred Stock, of the Company’s consolidated financial statements for the fiscal year ended December 31, 2022, included in the Company’s Annual Report on Form 10-K filed with the SEC on March 22, 2023, in August 2021 the Company entered into a Securities Purchase Agreement (the “SPA”) with certain Purchasers (as defined below), which gives the Company the option to require the Purchasers to purchase up to an additional 150,000 shares of Series A Shares (as defined below) and up to 3,375,000 shares of common stock for $148.0 million until June 30, 2023 (the “Put Option”). Upon issuance of the Put Option, the Company recorded a reduction to additional paid-in-capital of approximately $12.4 million because the Company originally concluded that the Put Option should be classified as equity. During the first quarter of 2023, the Company reconsidered the provisions of this option. Because the Series A Shares underlying the Put Option could potentially require redemption under the Certificate of Designations governing the Series A Shares, the Put Option should not have been equity classified. As a result, during the three months ended March 31, 2023, the Company has concluded that the value of the Put Option at inception should have been recorded as an asset of $12.4 million, with the asset being subsequently marked to market at the end of each accounting period. Correction of the Capped Calls and Put Option The adjustments to correct the Capped Calls and the Put Option at January 1, 2023 resulted in an increase in Derivative assets of $55.7 million, a decrease in Deferred income tax assets of $11.0 million, an increase in additional paid-in-capital of $52.9 million, and a decrease in net income of $8.1 million. Goodwill In connection with the acquisition of STI, the Company had understated goodwill by $2.0 million and overstated inventory by the same amount that was sold during fiscal 2022. The Company corrected the goodwill balance during the first quarter of fiscal year 2023, resulting in an increase in goodwill and a decrease in cost of goods so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Presentation The accompanying unaudited condensed consolidated financial statements have been prepared on the accrual basis of accounting in accordance with accounting principles generally accepted in the United States of America (“U.S. GAAP”), pursuant to the rules and regulations of the SEC. The unaudited interim financial statements have been prepared on the same basis as the audited annual financial statements and, in the opinion of management, reflect all adjustments, which include only normal recurring adjustments, necessary for the fair statement of results for the interim periods reported. The results for the three and six months ended June 30, 2023, are not necessarily indicative of results to be expected for the year ending December 31, 2023, or any other interim periods, or any future year or period. The balance sheet as of December 31, 2022, included herein was derived from the audited financial statements as of that date. Certain disclosures have been condensed or omitted from the interim financial statements. These financial statements should be read in conjunction with the Company’s audited financial statements included in the 2022 Annual Report. Unless expressly stated or the context otherwise requires, the terms “the Company”, “we”, “us”, “our”, “Array”, and “Array Technologies” refer to Array Technologies, Inc. and its consolidated subsidiaries, and the term “condensed consolidated financial statements” refers to the accompanying unaudited condensed consolidated financial statements contained in this Quarterly Report. Principles of Consolidation The condensed consolidated financial statements include the accounts of the Company and its subsidiaries. All intercompany accounts and transactions have been eliminated upon consolidation. Use of Estimates The preparation of condensed consolidated financial statements in conformity with U.S. GAAP requires management to make estimates and assumptions that affect the reported amounts of assets and liabilities, the disclosure of contingent assets and liabilities and the reported amounts of revenues and expenses during the reporting period. Actual results may differ from previously estimated amounts, and such differences may be material to the condensed consolidated financial statements; however, management believes that these estimates and assumptions provide a reasonable basis for the fair presentation of the consolidated financial statements. Estimates and assumptions are reviewed periodically, and the effects of revisions are reflected in the period they occur. Impact of the Ongoing Conflict in Ukraine The ongoing conflict in Ukraine has reduced the availability of material that can be sourced in Europe and, as a result, increased logistics costs for the procurement of certain inputs and materials used in our products. We do not know the ultimate severity or duration of the conflict in Ukraine, but we continue to monitor the situation and evaluate our procurement strategy and supply chain as to reduce any negative impact on our business, financial condition and results of operations. Inflation Inflationary pressures, while somewhat moderating recently, are expected to persist, at least in the near-term, and may negatively impact our results of operations. To mitigate the inflationary pressures on our business, we have implemented selective price increases in certain markets, accelerated productivity initiatives and expanded our supplier base, while continuing to execute on overhead cost containment practices. Business Combinations The Company accounts for its business acquisitions under the acquisition method of accounting in accordance with the Financial Accounting Standards Board’s (“FASB”) Accounting Standards Codification (“ASC”) Topic 805 Business Combinations (“ASC 805”).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st other items. Foreign Currency Translation Exposure The functional currencies of certain of our foreign subsidiaries are their local currencies. Accordingly, we apply period-end exchange rates to translate their assets and liabilities, historical exchange rates to translate their retained earnings, and average exchange rates prevailing during the period to translate their revenues, expenses, gains, and losses into U.S. dollars. We include the associated translation adjustments as a separate component of “Accumulated other comprehensive income (loss)” within stockholders’ equity. Certain of our foreign subsidiaries have local currencies that are different than the subsidiaries functional currencies. When translating from the local currency to the functional currency, monetary assets and liabilities are translated at the current exchange rate resulting in foreign exchange gains or losses, and non-monetary assets are translated at historical exchange rates. Changes in the exchange rates between the functional currencies of our subsidiaries and the currencies in which monetary financial assets and liabilities are denominated in, will create fluctuations in our reported condensed consolidated statements of operations and cash flows. Derivative Financial Instruments Both the Capped Call and the Put Option are accounted for as assets that are recorded at fair value within Derivative assets on the condensed consolidated balance sheets. The changes in fair value to Derivative assets are recorded within change in fair value of derivative assets on the Condensed Consolidated Statements of Operations. See Note 1 – Organization, Business and Out-of-Period Adjustments , for further information. Recent Accounting Pronouncements In March 2020, the FASB issued Accounting Standards Update (“ASU”)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In December 2022, the FASB issued ASU 2022-06, Reference Rate Reform (Topic 848): Deferral of the Sunset Date of Topic 848 , to provide entities with relief during the transition period by deferring the effective date of reference rate reform from December 31, 2022 to December 31, 2024. ASU 2022-06 is effective upon issuance. During the three months ended March 31, 2023, the Company adopted ASU 2020-04 and ASU 2022-06. Simultaneously, the Company elected to apply the debt accounting optional expedient, under which the reporting entity will account for amendments to debt agreements, which sole intent are the replacement of a discontinued reference rate(s), as being not substantial and thus a continuation of the existing contract . There was no significant impact to the Company’s condensed consolidated financial statements related to the adoption of ASU 2020-04 and ASU 2022-06. The Company In March 2023, the Company amended an existing debt agreement to replace the London Interbank Offered Rate (“LIBOR”) interest rate provisions with interest rate provisions based on a forward-looking term rate based on the secured overnight funding rate (“SOFR”) (see Note 7 –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24:24Z</dcterms:created>
  <dcterms:modified xmlns:dcterms="http://purl.org/dc/terms/" xmlns:xsi="http://www.w3.org/2001/XMLSchema-instance" xsi:type="dcterms:W3CDTF">2023-08-08T21:24:24Z</dcterms:modified>
</cp:coreProperties>
</file>